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BALANCE SHEET DETAILS"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 sheetId="18" state="visible" r:id="rId18"/>
    <sheet xmlns:r="http://schemas.openxmlformats.org/officeDocument/2006/relationships" name="ORGANIZATION AND BUSINESS (Poli" sheetId="19" state="visible" r:id="rId19"/>
    <sheet xmlns:r="http://schemas.openxmlformats.org/officeDocument/2006/relationships" name="ORGANIZATION AND BUSINESS (Tabl" sheetId="20" state="visible" r:id="rId20"/>
    <sheet xmlns:r="http://schemas.openxmlformats.org/officeDocument/2006/relationships" name="BALANCE SHEET DETAIL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ORGANIZATION AND BUSINESS - Nar" sheetId="26" state="visible" r:id="rId26"/>
    <sheet xmlns:r="http://schemas.openxmlformats.org/officeDocument/2006/relationships" name="ORGANIZATION AND BUSINESS - Cas" sheetId="27" state="visible" r:id="rId27"/>
    <sheet xmlns:r="http://schemas.openxmlformats.org/officeDocument/2006/relationships" name="ORGANIZATION AND BUSINESS - Rev" sheetId="28" state="visible" r:id="rId28"/>
    <sheet xmlns:r="http://schemas.openxmlformats.org/officeDocument/2006/relationships" name="BALANCE SHEET DETAILS - Invento" sheetId="29" state="visible" r:id="rId29"/>
    <sheet xmlns:r="http://schemas.openxmlformats.org/officeDocument/2006/relationships" name="BALANCE SHEET DETAILS - Intangi" sheetId="30" state="visible" r:id="rId30"/>
    <sheet xmlns:r="http://schemas.openxmlformats.org/officeDocument/2006/relationships" name="BALANCE SHEET DETAILS - Accrued"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LEASES (Details)" sheetId="34" state="visible" r:id="rId34"/>
    <sheet xmlns:r="http://schemas.openxmlformats.org/officeDocument/2006/relationships" name="STOCKHOLDERS EQUITY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Opti" sheetId="37" state="visible" r:id="rId37"/>
    <sheet xmlns:r="http://schemas.openxmlformats.org/officeDocument/2006/relationships" name="STOCK-BASED COMPENSATION STOCK " sheetId="38" state="visible" r:id="rId38"/>
    <sheet xmlns:r="http://schemas.openxmlformats.org/officeDocument/2006/relationships" name="NET LOSS PER SHARE - Antidiluti" sheetId="39" state="visible" r:id="rId39"/>
    <sheet xmlns:r="http://schemas.openxmlformats.org/officeDocument/2006/relationships" name="COMMITMENTS AND CONTINGENCIES (" sheetId="40" state="visible" r:id="rId40"/>
    <sheet xmlns:r="http://schemas.openxmlformats.org/officeDocument/2006/relationships" name="SEGMENT INFORMATION (Details)" sheetId="41" state="visible" r:id="rId41"/>
    <sheet xmlns:r="http://schemas.openxmlformats.org/officeDocument/2006/relationships" name="INCOME TAXES (Details)" sheetId="42" state="visible" r:id="rId42"/>
    <sheet xmlns:r="http://schemas.openxmlformats.org/officeDocument/2006/relationships" name="RELATED PARTIES (Details)"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4677</t>
        </is>
      </c>
    </row>
    <row r="9">
      <c r="A9" s="4" t="inlineStr">
        <is>
          <t>Entity Registrant Name</t>
        </is>
      </c>
      <c r="B9" s="4" t="inlineStr">
        <is>
          <t>CV Sciences, Inc.</t>
        </is>
      </c>
    </row>
    <row r="10">
      <c r="A10" s="4" t="inlineStr">
        <is>
          <t>Entity Incorporation, State or Country Code</t>
        </is>
      </c>
      <c r="B10" s="4" t="inlineStr">
        <is>
          <t>DE</t>
        </is>
      </c>
    </row>
    <row r="11">
      <c r="A11" s="4" t="inlineStr">
        <is>
          <t>Entity Tax Identification Number</t>
        </is>
      </c>
      <c r="B11" s="4" t="inlineStr">
        <is>
          <t>80-0944970</t>
        </is>
      </c>
    </row>
    <row r="12">
      <c r="A12" s="4" t="inlineStr">
        <is>
          <t>Entity Address, Address Line One</t>
        </is>
      </c>
      <c r="B12" s="4" t="inlineStr">
        <is>
          <t>10070 Barnes Canyon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66</t>
        </is>
      </c>
    </row>
    <row r="17">
      <c r="A17" s="4" t="inlineStr">
        <is>
          <t>Local Phone Number</t>
        </is>
      </c>
      <c r="B17" s="4" t="inlineStr">
        <is>
          <t>290-215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0687784</v>
      </c>
    </row>
    <row r="25">
      <c r="A25" s="4" t="inlineStr">
        <is>
          <t>Entity Central Index Key</t>
        </is>
      </c>
      <c r="B25" s="4" t="inlineStr">
        <is>
          <t>0001510964</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3</t>
        </is>
      </c>
    </row>
    <row r="29">
      <c r="A29" s="4" t="inlineStr">
        <is>
          <t>Document Fiscal Year Focus</t>
        </is>
      </c>
      <c r="B2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n July 12, 2021, the Company entered into a lease termination agreement (the "Agreement") for its main facility in San Diego. Under the Agreement, the Company will need to vacate its facility no later than July 31, 2022. The Company recorded the transaction as a lease modification and remeasured its lease liability of $3.8 million as of July 12, 2021 to its remaining lease obligations of $0.1 million, with a corresponding adjustment to its right-of-use asset of $2.8 million. As a result, the Company recorded an associated gain from the lease modification of $0.9 million, of which $0.2 million and $0.7 million is recognized as a component of cost of goods sold and selling, general and administrative expense, respectively, in the condensed statement of operations for the three and nine months ended September 30, 2021. On July 21, 2020, the Company entered into a lease termination agreement for one of its facilities in San Diego, which was effective August 31, 2020. The Company derecognized the related operating lease obligation of $5.1 million and operating lease asset of $4.7 million, and recorded an associated gain from the lease termination of $0.4 million, which was recorded as a component of selling, general and administrative expense in the condensed statement of operations for the three and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ttributable to Parent [Abstract]</t>
        </is>
      </c>
    </row>
    <row r="4">
      <c r="A4" s="4" t="inlineStr">
        <is>
          <t>STOCKHOLDERS EQUITY</t>
        </is>
      </c>
      <c r="B4" s="4" t="inlineStr">
        <is>
          <t>STOCKHOLDERS EQUITYOn December 8, 2020, the Company entered into an SPA with Tumim to issue and sell up to $10.0 million in shares of the Company's common stock. The SPA provides, among other things, that the Company may direct, every three trading days, Tumim to purchase a number of shares not to exceed an amount determined based upon the trading volume and stock price of the Company's shares. During the three and nine months ended September 30, 2021, the Company sold 1,483,632 and 9,279,988 shares of common stock pursuant to the SPA and recognized proceeds of $0.4 million and $4.3 million, respectively. As of November 12, 2021, the Company had sold 741,816 additional shares of common stock and recognized proceeds of $0.2 million under the SPA since the quarter ended September 30, 2021. The Company and Tumim mutually agreed to terminate the SPA, effective November 15,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s of December 31, 2020, there were 34,976,000 shares of Company common stock authorized for issuance under the CV Sciences, Inc. Amended and Restated 2013 Equity Incentive Plan (the "2013 Plan"). On June 11, 2019, the Company’s stockholders approved an amendment to the 2013 Plan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1, the Company added 4,000,000 shares of the Company's common stock to the 2013 Plan for a total of 38,976,000 shares authorized for issuance under the 2013 Plan as of September 30, 2021. As of September 30, 2021, the Company had 4,247,000 authorized unissued shares reserved and available for issuance under the 2013 Plan. As of September 30, 2021, total unrecognized compensation cost related to non-vested stock-based compensation arrangements was $3.0 million, which is expected to be recognized over a weighted-average period of 1.15 years. The following summarizes activity related to the Company's stock options (in thousands, except per share data): Number of Shares Weighted Average Weighted Average Aggregate Intrinsic Value Outstanding - December 31, 2020 25,225 $ 0.48 5.7 $ 2,186 Granted 6,550 0.55 — — Exercised (2) 0.26 — — Forfeited (632) 0.58 — — Outstanding - September 30, 2021 31,141 0.50 5.9 51 Exercisable - September 30, 2021 25,221 0.48 5.1 51 Vested or expected to vest - September 30, 2021 31,141 $ 0.50 5.9 $ 51 The Company has established performance milestones in connection with drug development efforts for its lead drug candidate CVSI-007. The above table includes 5,000,000 vested performance-based options as of September 30, 2021, which were issued outside of the 2013 Plan. As of September 30, 2021, there were 8,000,000 remaining unvested stock options granted outside of the 2013 Plan which are not included in the above table. These stock options vest upon the completion of future performance conditions, including those related to the Settlement Agreement with Mona Jr. (refer to Note 11). The total intrinsic value of stock options exercised during the nine months ended September 30, 2020 was $0.4 million. Upon option exercise, the Company issues new shares of stock. The intrinsic value of stock option exercises during the nine months ended September 30, 2021 was not material. The following table presents the weighted average grant date fair value of stock options granted and the weighted-average assumptions used to estimate the fair value on the date of grant using the Black-Scholes valuation model: Three months ended September 30, Nine months ended September 30, 2021 2020 2021 2020 Volatility * 132.9% 133.7 % 132.9 % Risk-Free Interest Rate * 0.4% 0.9 % 0.5 % Expected Term (in years) * 5.85 5.61 5.32 Dividend Rate * —% — % — % Fair Value Per Share on Grant Date * $0.47 $ 0.49 $ 0.36 * there were no grants during the three months ended September 30, 2021.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Company computes basic net loss per share using the weighted-average number of common shares outstanding during the period. Diluted net loss per share is calculated by dividing net los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The following common stock equivalents were not included in the calculation of net loss per diluted share because their effect were anti-dilutive (in thousands): Three months ended September 30, Nine months ended September 30, 2021 2020 2021 2020 Stock options 26,141 21,155 26,141 21,155 Performance stock options 5,000 5,000 5,000 5,000 Total 31,141 26,155 31,141 26,155 The above table excludes 8,000,000 unvested performance stock options for the three and nine months ended September 30, 2021 and 2020, which vest upon the completion of future performance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a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Company and Mr. Ruth previously agreed to stay the action pending the conclusion of discovery in the Sallustro Case. Now that the Sallustro Case has been dismissed, the stay has been lifted. Plaintiff’s counsel recently informed the Court that Mr. Ruth sold his shares of CVSI stock and thus he no longer has standing to pursue this claim. However, the Court allowed Plaintiff’s counsel to substitute CVSI shareholder Otilda Lamont as the named plaintiff. On September 20, 2019, the Company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and discovery is ongoing. The Court issued a schedule whereby discovery ends on November 19, 2021.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Complain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have commenced discovery in the action. The parties attended mediation and are working on a settlement to resolve this matter. Arising out of the same facts and circumstances in the Smith Complaint, on June 11, 2020, Phillip Berry filed a derivative suit in the United States District Court for the Southern District of California alleging breaches of fiduciary duty against the Company and various defendants, and waste of corporate assets (the “Berry Complaint”). The Company accepted service of the Berry Complaint and filed a motion to dismiss. On May 14, 2021, the District Court issued an order denying the motion to dismiss without prejudice but staying the action pending resolution of the Ina case. In addition to the Berry Complaint, five additional shareholder derivative suits have been filed which are premised on the same event as the Smith Complaint. This includes a new shareholder derivative action filed on April 13, 2021 by David Menna in the Superior Court of the State of California, County of San Diego. The Court is not requiring the Company to file a responsive pleading until no earlier than December 10, 2021. With respect to the other four shareholder derivative cases, all four actions are also currently stayed. On May 19, 2020, the USPTO issued a patent pertaining to CVSI-007, which the Company believes negates and defeats any claims that the Company and the various defendants misled the market by not disclosing that the USPTO had finally rejected the patent. Management intends to vigorously defend the allegations in each of these matters as the result of the issuance of a patent and the failure of the plaintiffs’ causes of action on various other grounds.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will remain stayed until the U.S. Food and Drug Administration promulgates rules that govern cannabidiol products (the “FDA Rules”). When such FDA Rules are promulgated, the plaintiffs will be allowed to ask the court to reopen the proceeding. Management intends to vigorously defend the allegations. On July 22, 2020, the Company filed a complaint in the San Diego Superior Court for declaratory relief to confirm the rescission of Mona Jr.’s employment agreement, which terminated certain severance and other post-termination compensation and benefits, as well as to recover amounts owed to the Company by Mona Jr. in connection with his purchase of a personal seat license for the Raiders Stadium and certain advance payments made on Mona Jr.’s behalf. The case was moved to an arbitration before the American Arbitration Association pursuant to the arbitration agreement in Mona Jr.'s employment agreement. Mona Jr. is seeking to obtain the terminated severance and other post-termination compensation and benefits under his employment agreement and reimbursement of legal fees associated with this action. The parties have completed the evidentiary hearing before the arbitrator and the matter is in post-hearing briefing. The Company intends to vigorously pursue its claims. On November 5, 2021, Mona Jr. filed a complaint against the Company seeking to recover federal and state taxes from the Company associated with the RSU release in 2019 - refer also to note 11. Related Parties for further information. Management intends to vigorously defend the allegations.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The Company operates in two distinct business segments: a consumer products segment in developing, manufacturing, marketing and selling plant-based dietary supplements and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and nine months ended September 30, 2021 and 2020 (in thousands): Consumer Products Specialty Pharmaceutical Segment Consolidated Totals Three months ended September 30, 2021: Product sales, net $ 5,107 $ — $ 5,107 Gross profit $ 2,358 $ — $ 2,358 Research and development expense 126 284 410 Selling, general and administrative expense 4,918 10 4,928 Operating loss $ (2,686) $ (294) $ (2,980) Three months ended September 30, 2020: Product sales, net $ 5,564 $ — $ 5,564 Gross profit $ 2,458 $ — $ 2,458 Research and development expense 119 293 412 Selling, general and administrative expense 5,188 9 5,197 Operating loss $ (2,849) $ (302) $ (3,151) Consumer Products Specialty Pharmaceutical Segment Consolidated Totals Nine months ended September 30, 2021: Product sales, net $ 15,079 $ — $ 15,079 Gross profit 7,006 — 7,006 Research and development expense 380 441 821 Selling, general and administrative expense 15,732 56 15,788 Operating loss $ (9,106) $ (497) $ (9,603) Nine months ended September 30, 2020: Product sales, net $ 19,230 $ — $ 19,230 Gross profit 8,788 — $ 8,788 Research and development expense 575 2,092 2,667 Selling, general and administrative expense 19,178 71 $ 19,249 Operating loss $ (10,965) $ (2,163) $ (13,1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or the nine months ended September 30, 2021 and 2020, the Company generated a net loss for which no tax benefit has been recognized due to uncertainties regarding the future realization of the tax benefit. The tax effects of the net loss will be recognized when realization of the tax benefit becomes more likely than not or the tax effects of the previous interim loss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During the year ended December 31, 2019, the Company's former President and Chief Executive Officer, Michael Mona J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As of September 30, 2021, Mona Jr. has 11,300,000 fully vested outstanding stock options with a weighted average exercise price of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and 6,750,000 of these stock options have not vested as of September 30, 2021.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Under Mona Jr.'s Employment Agreement, the 2,950,000 RSU that were issued to Mona Jr. became vested as a result of the Company's agreement that his resignation from the Company was for Good Reason. The vesting of the RSU's resulted as taxable compensation to Mona Jr. and thus was subject to income tax withholdings. No amounts were withheld (either in cash or the equivalent of shares of common stock from the vesting of the RSU's) or included in the original Company’s payroll tax fil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during the year ended December 31, 2019. During the year ended December 31, 2020, the Company reported the taxable compensation associated with the RSU release to the taxing authorities and included the amount in Mona Jr.'s W-2 for 2019. In addition, the Company paid the employer and employee portion of the FICA taxes of $0.2 million, respectively. Although the primary tax liability is the responsibility of the employee, the Company is secondarily liable and thus has recorded the liability on its condensed balance sheet as of December 31, 2020 in an amount of $6.2 million which was recorded as a component of accrued expenses. The Company initially recorded an offsetting receivable of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 and other on the condensed balance sheet. The deadline to file and pay personal income taxes for 2019 was on October 15, 2020. To date, notwithstanding repeated requests from the Company, Mona Jr. has not provided to the Company the appropriate documentation substantiating that he properly filed and paid his taxes for 2019. As a result, the Company derecognized its previously recorded receivable of $6.2 million during the fourth quarter of 2020. The associated liability may be relieved once the tax amount is paid by Mona Jr. and the Company has received the required taxing authority documentation from Mona Jr. If the tax amount is not paid by Mona Jr., the Company would be liable for such withholding tax due. Additionally, the Company could be subject to penalties if the amounts are ultimately not paid. The Company does not believe that any such penalties are probable or reasonably possible as of September 30, 2021. On July 22, 2020, the Company filed a complaint in the San Diego Superior Court for declaratory relief to confirm the rescission of Mona Jr.'s Employment Agreement, which terminated certain severance and other post-termination compensation and benefits, and to recover amounts owed to the Company by Mona Jr. in connection with his purchase of personal seat licenses for the Raiders stadium and certain advance payments made on Mona Jr.'s behalf. The Company recorded a payable to Mona Jr. of $0.4 million as of September 30, 2021 and December 31, 2020. The amounts are mostly related to termination benefits associated with his separation from the Company and were payable via regular payroll through June 2021. The Company has not paid any termination benefits to Mona Jr. since filing the complaint. As of September 30, 2021 and December 31, 2020, the entire amount is included in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In November, the Company entered into a securities purchase agreement with an institutional investor providing for the sale and issuance of convertible notes due 2022 in the aggregate original principal amount of $1.06 million. Upon filing with the Securities and Exchange Commission of an additional prospectus supplement and supplemental indenture and our satisfaction of certain other closing conditions, the Company may elect to offer and sell up to and additional $4.2 million in aggregate principal amount of notes at additional closings, resulting in potential gross proceeds for this offering and such additional offerings, of approximately $5.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 The unaudited condensed financial statements have been prepared in accordance with accounting principles generally accepted in the United States ("U.S. GAAP").</t>
        </is>
      </c>
    </row>
    <row r="5">
      <c r="A5" s="4" t="inlineStr">
        <is>
          <t>Use of Estimates</t>
        </is>
      </c>
      <c r="B5" s="4" t="inlineStr">
        <is>
          <t>Use of Estimates - The preparation of the condensed financial statements in conformity with U.S. GAAP requires management to make judgments, estimates and assumptions that affect the reported amounts in the condensed financial statements and accompanying notes. Actual results may differ from these estimates. Significant estimates include the valuation of intangible assets, inputs for valuing equity awards, valuation of inventory and assumptions related to revenue recognition. Certain prior year amounts related to the gain on lease termination of $0.4 million have been reclassified from changes in operating assets and liabilities to a separate line item in the condensed statements of cash flows for consistency with the current year presentation. These reclassifications had no impact on the Company's net cash used in operating activities or total cash flows.</t>
        </is>
      </c>
    </row>
    <row r="6">
      <c r="A6" s="4" t="inlineStr">
        <is>
          <t>Fair Value Measurements</t>
        </is>
      </c>
      <c r="B6"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September 30, 2021 and December 31, 2020, approximate their fair value due to the short-term nature of these items. The Company's notes payable balance also approximates fair value as of December 31, 2020, as the interest rate on the notes payable approximates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1.7 million and $2.4 million in money market funds which are classified as cash equivalents as of September 30, 2021 and December 31, 2020, respectively. In addition, the Company's restricted cash of $0.5 million as of December 31, 2020 is comprised of certificates of deposit. The carrying value of the cash equivalents and restricted cash approximated the fair value as of September 30, 2021 and December 31, 2020. The Company does not have any liabilities that are valued using inputs identified under a Level 1 hierarchy as of September 30, 2021 and December 31, 2020.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September 30, 2021 and December 31, 2020.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September 30, 2021 and December 31, 2020.</t>
        </is>
      </c>
    </row>
    <row r="7">
      <c r="A7" s="4" t="inlineStr">
        <is>
          <t>Recent Accounting Pronouncements Not Yet Adopted and Recent Adopted Accounting Pronouncements</t>
        </is>
      </c>
      <c r="B7" s="4" t="inlineStr">
        <is>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condensed financial statements. Recent Adopted Accounting Pronouncement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s adoption of ASU 2019-12 during the three and nine months ended September 30, 2021, did not have a material impa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1660</v>
      </c>
      <c r="C3" s="6" t="n">
        <v>4024</v>
      </c>
    </row>
    <row r="4">
      <c r="A4" s="4" t="inlineStr">
        <is>
          <t>Restricted cash</t>
        </is>
      </c>
      <c r="B4" s="5" t="n">
        <v>0</v>
      </c>
      <c r="C4" s="5" t="n">
        <v>501</v>
      </c>
    </row>
    <row r="5">
      <c r="A5" s="4" t="inlineStr">
        <is>
          <t>Accounts receivable, net</t>
        </is>
      </c>
      <c r="B5" s="5" t="n">
        <v>1759</v>
      </c>
      <c r="C5" s="5" t="n">
        <v>1126</v>
      </c>
    </row>
    <row r="6">
      <c r="A6" s="4" t="inlineStr">
        <is>
          <t>Inventory</t>
        </is>
      </c>
      <c r="B6" s="5" t="n">
        <v>8876</v>
      </c>
      <c r="C6" s="5" t="n">
        <v>8840</v>
      </c>
    </row>
    <row r="7">
      <c r="A7" s="4" t="inlineStr">
        <is>
          <t>Prepaid expenses and other</t>
        </is>
      </c>
      <c r="B7" s="5" t="n">
        <v>1919</v>
      </c>
      <c r="C7" s="5" t="n">
        <v>2372</v>
      </c>
    </row>
    <row r="8">
      <c r="A8" s="4" t="inlineStr">
        <is>
          <t>Total current assets</t>
        </is>
      </c>
      <c r="B8" s="5" t="n">
        <v>14214</v>
      </c>
      <c r="C8" s="5" t="n">
        <v>16863</v>
      </c>
    </row>
    <row r="9">
      <c r="A9" s="4" t="inlineStr">
        <is>
          <t>Property &amp; equipment, net</t>
        </is>
      </c>
      <c r="B9" s="5" t="n">
        <v>2148</v>
      </c>
      <c r="C9" s="5" t="n">
        <v>2877</v>
      </c>
    </row>
    <row r="10">
      <c r="A10" s="4" t="inlineStr">
        <is>
          <t>Operating lease assets</t>
        </is>
      </c>
      <c r="B10" s="5" t="n">
        <v>0</v>
      </c>
      <c r="C10" s="5" t="n">
        <v>3057</v>
      </c>
    </row>
    <row r="11">
      <c r="A11" s="4" t="inlineStr">
        <is>
          <t>Intangibles, net</t>
        </is>
      </c>
      <c r="B11" s="5" t="n">
        <v>3730</v>
      </c>
      <c r="C11" s="5" t="n">
        <v>3730</v>
      </c>
    </row>
    <row r="12">
      <c r="A12" s="4" t="inlineStr">
        <is>
          <t>Goodwill</t>
        </is>
      </c>
      <c r="B12" s="5" t="n">
        <v>2788</v>
      </c>
      <c r="C12" s="5" t="n">
        <v>2788</v>
      </c>
    </row>
    <row r="13">
      <c r="A13" s="4" t="inlineStr">
        <is>
          <t>Other assets</t>
        </is>
      </c>
      <c r="B13" s="5" t="n">
        <v>730</v>
      </c>
      <c r="C13" s="5" t="n">
        <v>1310</v>
      </c>
    </row>
    <row r="14">
      <c r="A14" s="4" t="inlineStr">
        <is>
          <t>Total assets</t>
        </is>
      </c>
      <c r="B14" s="5" t="n">
        <v>23610</v>
      </c>
      <c r="C14" s="5" t="n">
        <v>30625</v>
      </c>
    </row>
    <row r="15">
      <c r="A15" s="3" t="inlineStr">
        <is>
          <t>Current liabilities:</t>
        </is>
      </c>
    </row>
    <row r="16">
      <c r="A16" s="4" t="inlineStr">
        <is>
          <t>Accounts payable</t>
        </is>
      </c>
      <c r="B16" s="5" t="n">
        <v>1509</v>
      </c>
      <c r="C16" s="5" t="n">
        <v>1677</v>
      </c>
    </row>
    <row r="17">
      <c r="A17" s="4" t="inlineStr">
        <is>
          <t>Accrued expenses</t>
        </is>
      </c>
      <c r="B17" s="5" t="n">
        <v>10802</v>
      </c>
      <c r="C17" s="5" t="n">
        <v>9805</v>
      </c>
    </row>
    <row r="18">
      <c r="A18" s="4" t="inlineStr">
        <is>
          <t>Operating lease liability - current</t>
        </is>
      </c>
      <c r="B18" s="5" t="n">
        <v>0</v>
      </c>
      <c r="C18" s="5" t="n">
        <v>680</v>
      </c>
    </row>
    <row r="19">
      <c r="A19" s="4" t="inlineStr">
        <is>
          <t>Current portion of long-term debt</t>
        </is>
      </c>
      <c r="B19" s="5" t="n">
        <v>0</v>
      </c>
      <c r="C19" s="5" t="n">
        <v>2174</v>
      </c>
    </row>
    <row r="20">
      <c r="A20" s="4" t="inlineStr">
        <is>
          <t>Total current liabilities</t>
        </is>
      </c>
      <c r="B20" s="5" t="n">
        <v>12311</v>
      </c>
      <c r="C20" s="5" t="n">
        <v>14336</v>
      </c>
    </row>
    <row r="21">
      <c r="A21" s="4" t="inlineStr">
        <is>
          <t>Operating lease liability</t>
        </is>
      </c>
      <c r="B21" s="5" t="n">
        <v>0</v>
      </c>
      <c r="C21" s="5" t="n">
        <v>3467</v>
      </c>
    </row>
    <row r="22">
      <c r="A22" s="4" t="inlineStr">
        <is>
          <t>Debt</t>
        </is>
      </c>
      <c r="B22" s="5" t="n">
        <v>0</v>
      </c>
      <c r="C22" s="5" t="n">
        <v>1453</v>
      </c>
    </row>
    <row r="23">
      <c r="A23" s="4" t="inlineStr">
        <is>
          <t>Deferred tax liability</t>
        </is>
      </c>
      <c r="B23" s="5" t="n">
        <v>157</v>
      </c>
      <c r="C23" s="5" t="n">
        <v>157</v>
      </c>
    </row>
    <row r="24">
      <c r="A24" s="4" t="inlineStr">
        <is>
          <t>Total liabilities</t>
        </is>
      </c>
      <c r="B24" s="5" t="n">
        <v>12468</v>
      </c>
      <c r="C24" s="5" t="n">
        <v>19413</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par value $0.0001; 10,000 shares authorized; no shares issued and outstanding</t>
        </is>
      </c>
      <c r="B27" s="5" t="n">
        <v>0</v>
      </c>
      <c r="C27" s="5" t="n">
        <v>0</v>
      </c>
    </row>
    <row r="28">
      <c r="A28" s="4" t="inlineStr">
        <is>
          <t>Common stock, par value $0.0001; 190,000 shares authorized; 109,946 and 100,664 shares issued and outstanding as of September 30, 2021 and December 31, 2020, respectively</t>
        </is>
      </c>
      <c r="B28" s="5" t="n">
        <v>11</v>
      </c>
      <c r="C28" s="5" t="n">
        <v>10</v>
      </c>
    </row>
    <row r="29">
      <c r="A29" s="4" t="inlineStr">
        <is>
          <t>Additional paid-in capital</t>
        </is>
      </c>
      <c r="B29" s="5" t="n">
        <v>81749</v>
      </c>
      <c r="C29" s="5" t="n">
        <v>75123</v>
      </c>
    </row>
    <row r="30">
      <c r="A30" s="4" t="inlineStr">
        <is>
          <t>Accumulated deficit</t>
        </is>
      </c>
      <c r="B30" s="5" t="n">
        <v>-70618</v>
      </c>
      <c r="C30" s="5" t="n">
        <v>-63921</v>
      </c>
    </row>
    <row r="31">
      <c r="A31" s="4" t="inlineStr">
        <is>
          <t>Total stockholders' equity</t>
        </is>
      </c>
      <c r="B31" s="5" t="n">
        <v>11142</v>
      </c>
      <c r="C31" s="5" t="n">
        <v>11212</v>
      </c>
    </row>
    <row r="32">
      <c r="A32" s="4" t="inlineStr">
        <is>
          <t>Total liabilities and stockholders' equity</t>
        </is>
      </c>
      <c r="B32" s="6" t="n">
        <v>23610</v>
      </c>
      <c r="C32" s="6" t="n">
        <v>30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Cash Equivalents</t>
        </is>
      </c>
      <c r="B4" s="4" t="inlineStr">
        <is>
          <t xml:space="preserve">The following table provides a reconciliation of cash, cash equivalents, and restricted cash reported within the balance sheets to the total of the same amounts shown in the statement of cash flows for the nine months ended September 30, 2021 and 2020 (in thousands): September 30, September 30, Cash and cash equivalents $ 1,660 $ 5,563 Restricted cash — 501 Total cash and restricted cash shown in the statements of cash flows $ 1,660 $ 6,064 </t>
        </is>
      </c>
    </row>
    <row r="5">
      <c r="A5" s="4" t="inlineStr">
        <is>
          <t>Schedule of Restricted Cash</t>
        </is>
      </c>
      <c r="B5" s="4" t="inlineStr">
        <is>
          <t xml:space="preserve">The following table provides a reconciliation of cash, cash equivalents, and restricted cash reported within the balance sheets to the total of the same amounts shown in the statement of cash flows for the nine months ended September 30, 2021 and 2020 (in thousands): September 30, September 30, Cash and cash equivalents $ 1,660 $ 5,563 Restricted cash — 501 Total cash and restricted cash shown in the statements of cash flows $ 1,660 $ 6,064 </t>
        </is>
      </c>
    </row>
    <row r="6">
      <c r="A6" s="4" t="inlineStr">
        <is>
          <t>Revenue Product Sales by Channel</t>
        </is>
      </c>
      <c r="B6" s="4" t="inlineStr">
        <is>
          <t>The following presents revenue product sales by channel, food, drug and mass ("FDM"), natural products and other, and e-commerce, for the three and nine months ended September 30, 2021 and 2020: Three months ended September 30, 2021 Three months ended September 30, 2020 Amount % of product sales, net Amount % of product sales, net (in thousands) (in thousands) Retail - FDM $ 627 12.3 % $ 518 9.3 % Retail - Natural products and other 2,671 52.3 % 3,204 57.6 % E-Commerce 1,809 35.4 % 1,842 33.1 % Product sales, net $ 5,107 100.0 % $ 5,564 100.0 % Nine months ended September 30, 2021 Nine months ended September 30, 2020 Amount % of product sales, net Amount % of product sales, net (in thousands) (in thousands) Retail - FDM $ 1,072 7.1 % $ 1,394 7.3 % Retail - Natural products and other 8,436 56.0 % 11,943 62.1 % E-Commerce 5,571 36.9 % 5,893 30.6 % Product sales, net $ 15,079 100.0 % $ 19,23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1</t>
        </is>
      </c>
    </row>
    <row r="3">
      <c r="A3" s="3" t="inlineStr">
        <is>
          <t>Condensed Financial Information Disclosure [Abstract]</t>
        </is>
      </c>
    </row>
    <row r="4">
      <c r="A4" s="4" t="inlineStr">
        <is>
          <t>Schedule of Inventory</t>
        </is>
      </c>
      <c r="B4" s="4" t="inlineStr">
        <is>
          <t xml:space="preserve">Inventory as of September 30, 2021 and December 31, 2020 was comprised of the following (in thousands): September 30, December 31, Raw materials $ 4,640 $ 4,923 Work in process 1,522 785 Finished goods 2,714 3,132 $ 8,876 $ 8,840 </t>
        </is>
      </c>
    </row>
    <row r="5">
      <c r="A5" s="4" t="inlineStr">
        <is>
          <t>Schedule of Accrued Expenses</t>
        </is>
      </c>
      <c r="B5" s="4" t="inlineStr">
        <is>
          <t>Accrued expenses Accrued expenses as of September 30, 2021 and December 31, 2020 were as follows (in thousands): September 30, December 31, Accrued payroll expenses (1) $ 8,616 $ 8,324 Other accrued liabilities 2,186 1,481 $ 10,802 $ 9,805 (1) This includes a $6.2 million tax liability associated with a related party transaction as discussed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as of December 31, 2020 was as follows (in thousands): December 31, 2020 PPP loan $ 2,906 Insurance financing 721 3,627 Less: Current portion of debt (2,174) Long-term portion of debt $ 1,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20 25,225 $ 0.48 5.7 $ 2,186 Granted 6,550 0.55 — — Exercised (2) 0.26 — — Forfeited (632) 0.58 — — Outstanding - September 30, 2021 31,141 0.50 5.9 51 Exercisable - September 30, 2021 25,221 0.48 5.1 51 Vested or expected to vest - September 30, 2021 31,141 $ 0.50 5.9 $ 51 </t>
        </is>
      </c>
    </row>
    <row r="5">
      <c r="A5" s="4" t="inlineStr">
        <is>
          <t>Schedule of Share-based Payment Award, Stock Options, Valuation Assumptions</t>
        </is>
      </c>
      <c r="B5" s="4" t="inlineStr">
        <is>
          <t>The following table presents the weighted average grant date fair value of stock options granted and the weighted-average assumptions used to estimate the fair value on the date of grant using the Black-Scholes valuation model: Three months ended September 30, Nine months ended September 30, 2021 2020 2021 2020 Volatility * 132.9% 133.7 % 132.9 % Risk-Free Interest Rate * 0.4% 0.9 % 0.5 % Expected Term (in years) * 5.85 5.61 5.32 Dividend Rate * —% — % — % Fair Value Per Share on Grant Date * $0.47 $ 0.49 $ 0.36 * there were no grants during the three months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not included in the calculation of net loss per diluted share because their effect were anti-dilutive (in thousands): Three months ended September 30, Nine months ended September 30, 2021 2020 2021 2020 Stock options 26,141 21,155 26,141 21,155 Performance stock options 5,000 5,000 5,000 5,000 Total 31,141 26,155 31,141 26,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 presents information by reportable operating segment for the three and nine months ended September 30, 2021 and 2020 (in thousands): Consumer Products Specialty Pharmaceutical Segment Consolidated Totals Three months ended September 30, 2021: Product sales, net $ 5,107 $ — $ 5,107 Gross profit $ 2,358 $ — $ 2,358 Research and development expense 126 284 410 Selling, general and administrative expense 4,918 10 4,928 Operating loss $ (2,686) $ (294) $ (2,980) Three months ended September 30, 2020: Product sales, net $ 5,564 $ — $ 5,564 Gross profit $ 2,458 $ — $ 2,458 Research and development expense 119 293 412 Selling, general and administrative expense 5,188 9 5,197 Operating loss $ (2,849) $ (302) $ (3,151) Consumer Products Specialty Pharmaceutical Segment Consolidated Totals Nine months ended September 30, 2021: Product sales, net $ 15,079 $ — $ 15,079 Gross profit 7,006 — 7,006 Research and development expense 380 441 821 Selling, general and administrative expense 15,732 56 15,788 Operating loss $ (9,106) $ (497) $ (9,603) Nine months ended September 30, 2020: Product sales, net $ 19,230 $ — $ 19,230 Gross profit 8,788 — $ 8,788 Research and development expense 575 2,092 2,667 Selling, general and administrative expense 19,178 71 $ 19,249 Operating loss $ (10,965) $ (2,163) $ (13,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ORGANIZATION AND BUSINESS - Narrative (Details)</t>
        </is>
      </c>
      <c r="B1" s="2" t="inlineStr">
        <is>
          <t>Nov. 15, 2021USD ($)</t>
        </is>
      </c>
      <c r="C1" s="2" t="inlineStr">
        <is>
          <t>Dec. 08, 2020USD ($)</t>
        </is>
      </c>
      <c r="D1" s="2" t="inlineStr">
        <is>
          <t>Sep. 30, 2021USD ($)segment</t>
        </is>
      </c>
      <c r="E1" s="2" t="inlineStr">
        <is>
          <t>Sep. 30, 2020USD ($)</t>
        </is>
      </c>
      <c r="F1" s="2" t="inlineStr">
        <is>
          <t>Dec. 31, 2020USD ($)</t>
        </is>
      </c>
    </row>
    <row r="2">
      <c r="A2" s="3" t="inlineStr">
        <is>
          <t>New Accounting Pronouncements or Change in Accounting Principle [Line Items]</t>
        </is>
      </c>
    </row>
    <row r="3">
      <c r="A3" s="4" t="inlineStr">
        <is>
          <t>Number of operating segments | segment</t>
        </is>
      </c>
      <c r="D3" s="5" t="n">
        <v>2</v>
      </c>
    </row>
    <row r="4">
      <c r="A4" s="4" t="inlineStr">
        <is>
          <t>Gain on termination of lease</t>
        </is>
      </c>
      <c r="D4" s="6" t="n">
        <v>906000</v>
      </c>
      <c r="E4" s="6" t="n">
        <v>352000</v>
      </c>
      <c r="F4" s="6" t="n">
        <v>400000</v>
      </c>
    </row>
    <row r="5">
      <c r="A5" s="4" t="inlineStr">
        <is>
          <t>Convertible Debt Due 2022 | Convertible Debt | Subsequent Event</t>
        </is>
      </c>
    </row>
    <row r="6">
      <c r="A6" s="3" t="inlineStr">
        <is>
          <t>New Accounting Pronouncements or Change in Accounting Principle [Line Items]</t>
        </is>
      </c>
    </row>
    <row r="7">
      <c r="A7" s="4" t="inlineStr">
        <is>
          <t>Total convertible note</t>
        </is>
      </c>
      <c r="B7" s="6" t="n">
        <v>1060000</v>
      </c>
    </row>
    <row r="8">
      <c r="A8" s="4" t="inlineStr">
        <is>
          <t>Additional convertible debt</t>
        </is>
      </c>
      <c r="B8" s="5" t="n">
        <v>4200000</v>
      </c>
    </row>
    <row r="9">
      <c r="A9" s="4" t="inlineStr">
        <is>
          <t>Proceeds from lines of credit</t>
        </is>
      </c>
      <c r="B9" s="6" t="n">
        <v>5300000</v>
      </c>
    </row>
    <row r="10">
      <c r="A10" s="4" t="inlineStr">
        <is>
          <t>SPA</t>
        </is>
      </c>
    </row>
    <row r="11">
      <c r="A11" s="3" t="inlineStr">
        <is>
          <t>New Accounting Pronouncements or Change in Accounting Principle [Line Items]</t>
        </is>
      </c>
    </row>
    <row r="12">
      <c r="A12" s="4" t="inlineStr">
        <is>
          <t>Value of shares (up to)</t>
        </is>
      </c>
      <c r="C12" s="6" t="n">
        <v>10000000</v>
      </c>
    </row>
    <row r="13">
      <c r="A13" s="4" t="inlineStr">
        <is>
          <t>Level 1</t>
        </is>
      </c>
    </row>
    <row r="14">
      <c r="A14" s="3" t="inlineStr">
        <is>
          <t>New Accounting Pronouncements or Change in Accounting Principle [Line Items]</t>
        </is>
      </c>
    </row>
    <row r="15">
      <c r="A15" s="4" t="inlineStr">
        <is>
          <t>Money market funds classified as cash and cash equivalents</t>
        </is>
      </c>
      <c r="D15" s="5" t="n">
        <v>1700000</v>
      </c>
      <c r="F15" s="5" t="n">
        <v>2400000</v>
      </c>
    </row>
    <row r="16">
      <c r="A16" s="4" t="inlineStr">
        <is>
          <t>Restricted cash comprised of certificates of deposit</t>
        </is>
      </c>
      <c r="F16" s="5" t="n">
        <v>500000</v>
      </c>
    </row>
    <row r="17">
      <c r="A17" s="4" t="inlineStr">
        <is>
          <t>Liabilities</t>
        </is>
      </c>
      <c r="D17" s="5" t="n">
        <v>0</v>
      </c>
      <c r="F17" s="5" t="n">
        <v>0</v>
      </c>
    </row>
    <row r="18">
      <c r="A18" s="4" t="inlineStr">
        <is>
          <t>Level 2</t>
        </is>
      </c>
    </row>
    <row r="19">
      <c r="A19" s="3" t="inlineStr">
        <is>
          <t>New Accounting Pronouncements or Change in Accounting Principle [Line Items]</t>
        </is>
      </c>
    </row>
    <row r="20">
      <c r="A20" s="4" t="inlineStr">
        <is>
          <t>Liabilities</t>
        </is>
      </c>
      <c r="D20" s="5" t="n">
        <v>0</v>
      </c>
      <c r="F20" s="5" t="n">
        <v>0</v>
      </c>
    </row>
    <row r="21">
      <c r="A21" s="4" t="inlineStr">
        <is>
          <t>Assets</t>
        </is>
      </c>
      <c r="D21" s="5" t="n">
        <v>0</v>
      </c>
      <c r="F21" s="5" t="n">
        <v>0</v>
      </c>
    </row>
    <row r="22">
      <c r="A22" s="4" t="inlineStr">
        <is>
          <t>Level 3</t>
        </is>
      </c>
    </row>
    <row r="23">
      <c r="A23" s="3" t="inlineStr">
        <is>
          <t>New Accounting Pronouncements or Change in Accounting Principle [Line Items]</t>
        </is>
      </c>
    </row>
    <row r="24">
      <c r="A24" s="4" t="inlineStr">
        <is>
          <t>Liabilities</t>
        </is>
      </c>
      <c r="D24" s="5" t="n">
        <v>0</v>
      </c>
      <c r="F24" s="5" t="n">
        <v>0</v>
      </c>
    </row>
    <row r="25">
      <c r="A25" s="4" t="inlineStr">
        <is>
          <t>Assets</t>
        </is>
      </c>
      <c r="D25" s="6" t="n">
        <v>0</v>
      </c>
      <c r="F2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660</v>
      </c>
      <c r="D3" s="6" t="n">
        <v>5563</v>
      </c>
    </row>
    <row r="4">
      <c r="A4" s="4" t="inlineStr">
        <is>
          <t>Restricted cash</t>
        </is>
      </c>
      <c r="B4" s="5" t="n">
        <v>0</v>
      </c>
      <c r="D4" s="5" t="n">
        <v>501</v>
      </c>
    </row>
    <row r="5">
      <c r="A5" s="4" t="inlineStr">
        <is>
          <t>Total cash and restricted cash shown in the statements of cash flows</t>
        </is>
      </c>
      <c r="B5" s="6" t="n">
        <v>1660</v>
      </c>
      <c r="C5" s="6" t="n">
        <v>4525</v>
      </c>
      <c r="D5" s="6" t="n">
        <v>6064</v>
      </c>
      <c r="E5" s="6" t="n">
        <v>96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USINESS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roduct sales, net</t>
        </is>
      </c>
      <c r="B4" s="6" t="n">
        <v>5107</v>
      </c>
      <c r="C4" s="6" t="n">
        <v>5564</v>
      </c>
      <c r="D4" s="6" t="n">
        <v>15079</v>
      </c>
      <c r="E4" s="6" t="n">
        <v>19230</v>
      </c>
    </row>
    <row r="5">
      <c r="A5" s="4" t="inlineStr">
        <is>
          <t>Concentration Risk, Product | Revenue Benchmark</t>
        </is>
      </c>
    </row>
    <row r="6">
      <c r="A6" s="3" t="inlineStr">
        <is>
          <t>Disaggregation of Revenue [Line Items]</t>
        </is>
      </c>
    </row>
    <row r="7">
      <c r="A7" s="4" t="inlineStr">
        <is>
          <t>% of product sales, net</t>
        </is>
      </c>
      <c r="B7" s="4" t="inlineStr">
        <is>
          <t>100.00%</t>
        </is>
      </c>
      <c r="C7" s="4" t="inlineStr">
        <is>
          <t>100.00%</t>
        </is>
      </c>
      <c r="D7" s="4" t="inlineStr">
        <is>
          <t>100.00%</t>
        </is>
      </c>
      <c r="E7" s="4" t="inlineStr">
        <is>
          <t>100.00%</t>
        </is>
      </c>
    </row>
    <row r="8">
      <c r="A8" s="4" t="inlineStr">
        <is>
          <t>Retail - FDM</t>
        </is>
      </c>
    </row>
    <row r="9">
      <c r="A9" s="3" t="inlineStr">
        <is>
          <t>Disaggregation of Revenue [Line Items]</t>
        </is>
      </c>
    </row>
    <row r="10">
      <c r="A10" s="4" t="inlineStr">
        <is>
          <t>Product sales, net</t>
        </is>
      </c>
      <c r="B10" s="6" t="n">
        <v>627</v>
      </c>
      <c r="C10" s="6" t="n">
        <v>518</v>
      </c>
      <c r="D10" s="6" t="n">
        <v>1072</v>
      </c>
      <c r="E10" s="6" t="n">
        <v>1394</v>
      </c>
    </row>
    <row r="11">
      <c r="A11" s="4" t="inlineStr">
        <is>
          <t>Retail - FDM | Concentration Risk, Product | Revenue Benchmark</t>
        </is>
      </c>
    </row>
    <row r="12">
      <c r="A12" s="3" t="inlineStr">
        <is>
          <t>Disaggregation of Revenue [Line Items]</t>
        </is>
      </c>
    </row>
    <row r="13">
      <c r="A13" s="4" t="inlineStr">
        <is>
          <t>% of product sales, net</t>
        </is>
      </c>
      <c r="B13" s="4" t="inlineStr">
        <is>
          <t>12.30%</t>
        </is>
      </c>
      <c r="C13" s="4" t="inlineStr">
        <is>
          <t>9.30%</t>
        </is>
      </c>
      <c r="D13" s="4" t="inlineStr">
        <is>
          <t>7.10%</t>
        </is>
      </c>
      <c r="E13" s="4" t="inlineStr">
        <is>
          <t>7.30%</t>
        </is>
      </c>
    </row>
    <row r="14">
      <c r="A14" s="4" t="inlineStr">
        <is>
          <t>Retail - Natural products and other</t>
        </is>
      </c>
    </row>
    <row r="15">
      <c r="A15" s="3" t="inlineStr">
        <is>
          <t>Disaggregation of Revenue [Line Items]</t>
        </is>
      </c>
    </row>
    <row r="16">
      <c r="A16" s="4" t="inlineStr">
        <is>
          <t>Product sales, net</t>
        </is>
      </c>
      <c r="B16" s="6" t="n">
        <v>2671</v>
      </c>
      <c r="C16" s="6" t="n">
        <v>3204</v>
      </c>
      <c r="D16" s="6" t="n">
        <v>8436</v>
      </c>
      <c r="E16" s="6" t="n">
        <v>11943</v>
      </c>
    </row>
    <row r="17">
      <c r="A17" s="4" t="inlineStr">
        <is>
          <t>Retail - Natural products and other | Concentration Risk, Product | Revenue Benchmark</t>
        </is>
      </c>
    </row>
    <row r="18">
      <c r="A18" s="3" t="inlineStr">
        <is>
          <t>Disaggregation of Revenue [Line Items]</t>
        </is>
      </c>
    </row>
    <row r="19">
      <c r="A19" s="4" t="inlineStr">
        <is>
          <t>% of product sales, net</t>
        </is>
      </c>
      <c r="B19" s="4" t="inlineStr">
        <is>
          <t>52.30%</t>
        </is>
      </c>
      <c r="C19" s="4" t="inlineStr">
        <is>
          <t>57.60%</t>
        </is>
      </c>
      <c r="D19" s="4" t="inlineStr">
        <is>
          <t>56.00%</t>
        </is>
      </c>
      <c r="E19" s="4" t="inlineStr">
        <is>
          <t>62.10%</t>
        </is>
      </c>
    </row>
    <row r="20">
      <c r="A20" s="4" t="inlineStr">
        <is>
          <t>E-Commerce</t>
        </is>
      </c>
    </row>
    <row r="21">
      <c r="A21" s="3" t="inlineStr">
        <is>
          <t>Disaggregation of Revenue [Line Items]</t>
        </is>
      </c>
    </row>
    <row r="22">
      <c r="A22" s="4" t="inlineStr">
        <is>
          <t>Product sales, net</t>
        </is>
      </c>
      <c r="B22" s="6" t="n">
        <v>1809</v>
      </c>
      <c r="C22" s="6" t="n">
        <v>1842</v>
      </c>
      <c r="D22" s="6" t="n">
        <v>5571</v>
      </c>
      <c r="E22" s="6" t="n">
        <v>5893</v>
      </c>
    </row>
    <row r="23">
      <c r="A23" s="4" t="inlineStr">
        <is>
          <t>E-Commerce | Concentration Risk, Product | Revenue Benchmark</t>
        </is>
      </c>
    </row>
    <row r="24">
      <c r="A24" s="3" t="inlineStr">
        <is>
          <t>Disaggregation of Revenue [Line Items]</t>
        </is>
      </c>
    </row>
    <row r="25">
      <c r="A25" s="4" t="inlineStr">
        <is>
          <t>% of product sales, net</t>
        </is>
      </c>
      <c r="B25" s="4" t="inlineStr">
        <is>
          <t>35.40%</t>
        </is>
      </c>
      <c r="C25" s="4" t="inlineStr">
        <is>
          <t>33.10%</t>
        </is>
      </c>
      <c r="D25" s="4" t="inlineStr">
        <is>
          <t>36.90%</t>
        </is>
      </c>
      <c r="E25" s="4" t="inlineStr">
        <is>
          <t>30.6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BALANCE SHEET DETAILS - Invent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densed Financial Information Disclosure [Abstract]</t>
        </is>
      </c>
    </row>
    <row r="4">
      <c r="A4" s="4" t="inlineStr">
        <is>
          <t>Raw materials</t>
        </is>
      </c>
      <c r="B4" s="6" t="n">
        <v>4640</v>
      </c>
      <c r="D4" s="6" t="n">
        <v>4640</v>
      </c>
      <c r="F4" s="6" t="n">
        <v>4923</v>
      </c>
    </row>
    <row r="5">
      <c r="A5" s="4" t="inlineStr">
        <is>
          <t>Work in process</t>
        </is>
      </c>
      <c r="B5" s="5" t="n">
        <v>1522</v>
      </c>
      <c r="D5" s="5" t="n">
        <v>1522</v>
      </c>
      <c r="F5" s="5" t="n">
        <v>785</v>
      </c>
    </row>
    <row r="6">
      <c r="A6" s="4" t="inlineStr">
        <is>
          <t>Finished goods</t>
        </is>
      </c>
      <c r="B6" s="5" t="n">
        <v>2714</v>
      </c>
      <c r="D6" s="5" t="n">
        <v>2714</v>
      </c>
      <c r="F6" s="5" t="n">
        <v>3132</v>
      </c>
    </row>
    <row r="7">
      <c r="A7" s="4" t="inlineStr">
        <is>
          <t>Inventory</t>
        </is>
      </c>
      <c r="B7" s="5" t="n">
        <v>8876</v>
      </c>
      <c r="D7" s="5" t="n">
        <v>8876</v>
      </c>
      <c r="F7" s="6" t="n">
        <v>8840</v>
      </c>
    </row>
    <row r="8">
      <c r="A8" s="4" t="inlineStr">
        <is>
          <t>Inventory write-downs</t>
        </is>
      </c>
      <c r="B8" s="6" t="n">
        <v>100</v>
      </c>
      <c r="C8" s="6" t="n">
        <v>100</v>
      </c>
      <c r="D8" s="6" t="n">
        <v>200</v>
      </c>
      <c r="E8" s="6" t="n">
        <v>4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USD per share)</t>
        </is>
      </c>
      <c r="B7" s="7" t="n">
        <v>0.0001</v>
      </c>
      <c r="C7" s="7" t="n">
        <v>0.0001</v>
      </c>
    </row>
    <row r="8">
      <c r="A8" s="4" t="inlineStr">
        <is>
          <t>Common stock authorized (shares)</t>
        </is>
      </c>
      <c r="B8" s="5" t="n">
        <v>190000000</v>
      </c>
      <c r="C8" s="5" t="n">
        <v>190000000</v>
      </c>
    </row>
    <row r="9">
      <c r="A9" s="4" t="inlineStr">
        <is>
          <t>Common stock issued (shares)</t>
        </is>
      </c>
      <c r="B9" s="5" t="n">
        <v>109946000</v>
      </c>
      <c r="C9" s="5" t="n">
        <v>100664000</v>
      </c>
    </row>
    <row r="10">
      <c r="A10" s="4" t="inlineStr">
        <is>
          <t>Common stock outstanding (shares)</t>
        </is>
      </c>
      <c r="B10" s="5" t="n">
        <v>109946000</v>
      </c>
      <c r="C10" s="5" t="n">
        <v>100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Intangibles, net (Details) - USD ($) $ in Thousands</t>
        </is>
      </c>
      <c r="B1" s="2" t="inlineStr">
        <is>
          <t>Sep. 30, 2021</t>
        </is>
      </c>
      <c r="C1" s="2" t="inlineStr">
        <is>
          <t>Dec. 31, 2020</t>
        </is>
      </c>
    </row>
    <row r="2">
      <c r="A2" s="3" t="inlineStr">
        <is>
          <t>Indefinite-lived Intangible Assets [Line Items]</t>
        </is>
      </c>
    </row>
    <row r="3">
      <c r="A3" s="4" t="inlineStr">
        <is>
          <t>Intangibles, net</t>
        </is>
      </c>
      <c r="B3" s="6" t="n">
        <v>3730</v>
      </c>
      <c r="C3" s="6" t="n">
        <v>3730</v>
      </c>
    </row>
    <row r="4">
      <c r="A4" s="4" t="inlineStr">
        <is>
          <t>In-Process Research and Development</t>
        </is>
      </c>
    </row>
    <row r="5">
      <c r="A5" s="3" t="inlineStr">
        <is>
          <t>Indefinite-lived Intangible Assets [Line Items]</t>
        </is>
      </c>
    </row>
    <row r="6">
      <c r="A6" s="4" t="inlineStr">
        <is>
          <t>Intangibles, net</t>
        </is>
      </c>
      <c r="B6" s="6" t="n">
        <v>3700</v>
      </c>
      <c r="C6" s="6" t="n">
        <v>3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Sep. 30, 2021</t>
        </is>
      </c>
      <c r="C1" s="2" t="inlineStr">
        <is>
          <t>Dec. 31, 2020</t>
        </is>
      </c>
    </row>
    <row r="2">
      <c r="A2" s="3" t="inlineStr">
        <is>
          <t>Condensed Balance Sheet Statements, Captions [Line Items]</t>
        </is>
      </c>
    </row>
    <row r="3">
      <c r="A3" s="4" t="inlineStr">
        <is>
          <t>Accrued payroll expenses</t>
        </is>
      </c>
      <c r="B3" s="6" t="n">
        <v>8616</v>
      </c>
      <c r="C3" s="6" t="n">
        <v>8324</v>
      </c>
    </row>
    <row r="4">
      <c r="A4" s="4" t="inlineStr">
        <is>
          <t>Other accrued liabilities</t>
        </is>
      </c>
      <c r="B4" s="5" t="n">
        <v>2186</v>
      </c>
      <c r="C4" s="5" t="n">
        <v>1481</v>
      </c>
    </row>
    <row r="5">
      <c r="A5" s="4" t="inlineStr">
        <is>
          <t>Total accrued expenses</t>
        </is>
      </c>
      <c r="B5" s="5" t="n">
        <v>10802</v>
      </c>
      <c r="C5" s="5" t="n">
        <v>9805</v>
      </c>
    </row>
    <row r="6">
      <c r="A6" s="4" t="inlineStr">
        <is>
          <t>Accrued Expenses | Former President and CEO</t>
        </is>
      </c>
    </row>
    <row r="7">
      <c r="A7" s="3" t="inlineStr">
        <is>
          <t>Condensed Balance Sheet Statements, Captions [Line Items]</t>
        </is>
      </c>
    </row>
    <row r="8">
      <c r="A8" s="4" t="inlineStr">
        <is>
          <t>Payroll taxes payable</t>
        </is>
      </c>
      <c r="B8" s="6" t="n">
        <v>6200</v>
      </c>
      <c r="C8" s="6" t="n">
        <v>6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Sep. 30, 2021</t>
        </is>
      </c>
      <c r="C1" s="2" t="inlineStr">
        <is>
          <t>Dec. 31, 2020</t>
        </is>
      </c>
    </row>
    <row r="2">
      <c r="A2" s="3" t="inlineStr">
        <is>
          <t>Debt Instrument [Line Items]</t>
        </is>
      </c>
    </row>
    <row r="3">
      <c r="A3" s="4" t="inlineStr">
        <is>
          <t>Long-term debt</t>
        </is>
      </c>
      <c r="B3" s="6" t="n">
        <v>0</v>
      </c>
      <c r="C3" s="6" t="n">
        <v>3627000</v>
      </c>
    </row>
    <row r="4">
      <c r="A4" s="4" t="inlineStr">
        <is>
          <t>Less: Current portion of debt</t>
        </is>
      </c>
      <c r="C4" s="5" t="n">
        <v>-2174000</v>
      </c>
    </row>
    <row r="5">
      <c r="A5" s="4" t="inlineStr">
        <is>
          <t>Long-term portion of debt</t>
        </is>
      </c>
      <c r="C5" s="5" t="n">
        <v>1453000</v>
      </c>
    </row>
    <row r="6">
      <c r="A6" s="4" t="inlineStr">
        <is>
          <t>Notes Payable, Other | PPP loan</t>
        </is>
      </c>
    </row>
    <row r="7">
      <c r="A7" s="3" t="inlineStr">
        <is>
          <t>Debt Instrument [Line Items]</t>
        </is>
      </c>
    </row>
    <row r="8">
      <c r="A8" s="4" t="inlineStr">
        <is>
          <t>Long-term debt</t>
        </is>
      </c>
      <c r="C8" s="5" t="n">
        <v>2906000</v>
      </c>
    </row>
    <row r="9">
      <c r="A9" s="4" t="inlineStr">
        <is>
          <t>Unsecured Debt | Insurance financing</t>
        </is>
      </c>
    </row>
    <row r="10">
      <c r="A10" s="3" t="inlineStr">
        <is>
          <t>Debt Instrument [Line Items]</t>
        </is>
      </c>
    </row>
    <row r="11">
      <c r="A11" s="4" t="inlineStr">
        <is>
          <t>Long-term debt</t>
        </is>
      </c>
      <c r="C11" s="6" t="n">
        <v>72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Nov. 15, 2021</t>
        </is>
      </c>
      <c r="C1" s="2" t="inlineStr">
        <is>
          <t>Apr. 17, 2020</t>
        </is>
      </c>
      <c r="D1" s="2" t="inlineStr">
        <is>
          <t>Oct. 31, 2021</t>
        </is>
      </c>
      <c r="E1" s="2" t="inlineStr">
        <is>
          <t>Oct. 31, 2020</t>
        </is>
      </c>
      <c r="F1" s="2" t="inlineStr">
        <is>
          <t>Sep. 30, 2021</t>
        </is>
      </c>
      <c r="G1" s="2" t="inlineStr">
        <is>
          <t>Dec. 31, 2020</t>
        </is>
      </c>
    </row>
    <row r="2">
      <c r="A2" s="3" t="inlineStr">
        <is>
          <t>Debt Instrument [Line Items]</t>
        </is>
      </c>
    </row>
    <row r="3">
      <c r="A3" s="4" t="inlineStr">
        <is>
          <t>Long-term debt</t>
        </is>
      </c>
      <c r="F3" s="6" t="n">
        <v>0</v>
      </c>
      <c r="G3" s="6" t="n">
        <v>3627000</v>
      </c>
    </row>
    <row r="4">
      <c r="A4" s="4" t="inlineStr">
        <is>
          <t>Promissory Note | PPP loan</t>
        </is>
      </c>
    </row>
    <row r="5">
      <c r="A5" s="3" t="inlineStr">
        <is>
          <t>Debt Instrument [Line Items]</t>
        </is>
      </c>
    </row>
    <row r="6">
      <c r="A6" s="4" t="inlineStr">
        <is>
          <t>Proceeds from debt</t>
        </is>
      </c>
      <c r="C6" s="6" t="n">
        <v>2900000</v>
      </c>
    </row>
    <row r="7">
      <c r="A7" s="4" t="inlineStr">
        <is>
          <t>Stated interest rate</t>
        </is>
      </c>
      <c r="C7" s="4" t="inlineStr">
        <is>
          <t>0.98%</t>
        </is>
      </c>
    </row>
    <row r="8">
      <c r="A8" s="4" t="inlineStr">
        <is>
          <t>Unsecured Note Payable | Insurance financing</t>
        </is>
      </c>
    </row>
    <row r="9">
      <c r="A9" s="3" t="inlineStr">
        <is>
          <t>Debt Instrument [Line Items]</t>
        </is>
      </c>
    </row>
    <row r="10">
      <c r="A10" s="4" t="inlineStr">
        <is>
          <t>Stated interest rate</t>
        </is>
      </c>
      <c r="E10" s="4" t="inlineStr">
        <is>
          <t>3.60%</t>
        </is>
      </c>
    </row>
    <row r="11">
      <c r="A11" s="4" t="inlineStr">
        <is>
          <t>Amount financed</t>
        </is>
      </c>
      <c r="E11" s="6" t="n">
        <v>700000</v>
      </c>
    </row>
    <row r="12">
      <c r="A12" s="4" t="inlineStr">
        <is>
          <t>Monthly payment</t>
        </is>
      </c>
      <c r="E12" s="6" t="n">
        <v>100000</v>
      </c>
    </row>
    <row r="13">
      <c r="A13" s="4" t="inlineStr">
        <is>
          <t>Outstanding balance</t>
        </is>
      </c>
      <c r="F13" s="6" t="n">
        <v>0</v>
      </c>
    </row>
    <row r="14">
      <c r="A14" s="4" t="inlineStr">
        <is>
          <t>Unsecured Note Payable | Insurance financing | Subsequent Event</t>
        </is>
      </c>
    </row>
    <row r="15">
      <c r="A15" s="3" t="inlineStr">
        <is>
          <t>Debt Instrument [Line Items]</t>
        </is>
      </c>
    </row>
    <row r="16">
      <c r="A16" s="4" t="inlineStr">
        <is>
          <t>Stated interest rate</t>
        </is>
      </c>
      <c r="D16" s="4" t="inlineStr">
        <is>
          <t>4.17%</t>
        </is>
      </c>
    </row>
    <row r="17">
      <c r="A17" s="4" t="inlineStr">
        <is>
          <t>Amount financed</t>
        </is>
      </c>
      <c r="D17" s="6" t="n">
        <v>400000</v>
      </c>
    </row>
    <row r="18">
      <c r="A18" s="4" t="inlineStr">
        <is>
          <t>Monthly payment</t>
        </is>
      </c>
      <c r="D18" s="6" t="n">
        <v>44851</v>
      </c>
    </row>
    <row r="19">
      <c r="A19" s="4" t="inlineStr">
        <is>
          <t>Convertible Debt | Convertible Debt Due 2022 | Subsequent Event</t>
        </is>
      </c>
    </row>
    <row r="20">
      <c r="A20" s="3" t="inlineStr">
        <is>
          <t>Debt Instrument [Line Items]</t>
        </is>
      </c>
    </row>
    <row r="21">
      <c r="A21" s="4" t="inlineStr">
        <is>
          <t>Proceeds from lines of credit</t>
        </is>
      </c>
      <c r="B21" s="6" t="n">
        <v>5300000</v>
      </c>
    </row>
    <row r="22">
      <c r="A22" s="4" t="inlineStr">
        <is>
          <t>Total convertible note</t>
        </is>
      </c>
      <c r="B22" s="5" t="n">
        <v>1060000</v>
      </c>
    </row>
    <row r="23">
      <c r="A23" s="4" t="inlineStr">
        <is>
          <t>Additional convertible debt</t>
        </is>
      </c>
      <c r="B23" s="6" t="n">
        <v>4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Details) - USD ($) $ in Thousands</t>
        </is>
      </c>
      <c r="B1" s="2" t="inlineStr">
        <is>
          <t>Aug. 31, 2020</t>
        </is>
      </c>
      <c r="C1" s="2" t="inlineStr">
        <is>
          <t>Sep. 30, 2021</t>
        </is>
      </c>
      <c r="D1" s="2" t="inlineStr">
        <is>
          <t>Sep. 30, 2021</t>
        </is>
      </c>
      <c r="E1" s="2" t="inlineStr">
        <is>
          <t>Sep. 30, 2020</t>
        </is>
      </c>
      <c r="F1" s="2" t="inlineStr">
        <is>
          <t>Dec. 31, 2020</t>
        </is>
      </c>
      <c r="G1" s="2" t="inlineStr">
        <is>
          <t>Jul. 12, 2021</t>
        </is>
      </c>
    </row>
    <row r="2">
      <c r="A2" s="3" t="inlineStr">
        <is>
          <t>Lessee, Lease, Description [Line Items]</t>
        </is>
      </c>
    </row>
    <row r="3">
      <c r="A3" s="4" t="inlineStr">
        <is>
          <t>Operating lease assets</t>
        </is>
      </c>
      <c r="C3" s="6" t="n">
        <v>0</v>
      </c>
      <c r="D3" s="6" t="n">
        <v>0</v>
      </c>
      <c r="F3" s="6" t="n">
        <v>3057</v>
      </c>
    </row>
    <row r="4">
      <c r="A4" s="4" t="inlineStr">
        <is>
          <t>Gain on termination of lease</t>
        </is>
      </c>
      <c r="D4" s="5" t="n">
        <v>906</v>
      </c>
      <c r="E4" s="6" t="n">
        <v>352</v>
      </c>
      <c r="F4" s="6" t="n">
        <v>400</v>
      </c>
    </row>
    <row r="5">
      <c r="A5" s="4" t="inlineStr">
        <is>
          <t>Lease Termination | Terminated San Diego Facility</t>
        </is>
      </c>
    </row>
    <row r="6">
      <c r="A6" s="3" t="inlineStr">
        <is>
          <t>Lessee, Lease, Description [Line Items]</t>
        </is>
      </c>
    </row>
    <row r="7">
      <c r="A7" s="4" t="inlineStr">
        <is>
          <t>Lease liabilities for operating leases</t>
        </is>
      </c>
      <c r="B7" s="6" t="n">
        <v>5100</v>
      </c>
      <c r="G7" s="6" t="n">
        <v>3800</v>
      </c>
    </row>
    <row r="8">
      <c r="A8" s="4" t="inlineStr">
        <is>
          <t>Remaining lease obligations</t>
        </is>
      </c>
      <c r="G8" s="5" t="n">
        <v>100</v>
      </c>
    </row>
    <row r="9">
      <c r="A9" s="4" t="inlineStr">
        <is>
          <t>Operating lease assets</t>
        </is>
      </c>
      <c r="B9" s="5" t="n">
        <v>4700</v>
      </c>
      <c r="G9" s="6" t="n">
        <v>2800</v>
      </c>
    </row>
    <row r="10">
      <c r="A10" s="4" t="inlineStr">
        <is>
          <t>Gain on termination of lease</t>
        </is>
      </c>
      <c r="B10" s="6" t="n">
        <v>400</v>
      </c>
      <c r="C10" s="5" t="n">
        <v>900</v>
      </c>
      <c r="D10" s="5" t="n">
        <v>900</v>
      </c>
    </row>
    <row r="11">
      <c r="A11" s="4" t="inlineStr">
        <is>
          <t>Lease Termination | Terminated San Diego Facility | Cost of Goods Sold</t>
        </is>
      </c>
    </row>
    <row r="12">
      <c r="A12" s="3" t="inlineStr">
        <is>
          <t>Lessee, Lease, Description [Line Items]</t>
        </is>
      </c>
    </row>
    <row r="13">
      <c r="A13" s="4" t="inlineStr">
        <is>
          <t>Gain on termination of lease</t>
        </is>
      </c>
      <c r="C13" s="5" t="n">
        <v>200</v>
      </c>
      <c r="D13" s="5" t="n">
        <v>200</v>
      </c>
    </row>
    <row r="14">
      <c r="A14" s="4" t="inlineStr">
        <is>
          <t>Lease Termination | Terminated San Diego Facility | Selling, General and Administrative Expenses</t>
        </is>
      </c>
    </row>
    <row r="15">
      <c r="A15" s="3" t="inlineStr">
        <is>
          <t>Lessee, Lease, Description [Line Items]</t>
        </is>
      </c>
    </row>
    <row r="16">
      <c r="A16" s="4" t="inlineStr">
        <is>
          <t>Gain on termination of lease</t>
        </is>
      </c>
      <c r="C16" s="6" t="n">
        <v>700</v>
      </c>
      <c r="D16" s="6"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 width="27" customWidth="1" min="5" max="5"/>
  </cols>
  <sheetData>
    <row r="1">
      <c r="A1" s="1" t="inlineStr">
        <is>
          <t>STOCKHOLDERS EQUITY (Details) - SPA</t>
        </is>
      </c>
      <c r="B1" s="2" t="inlineStr">
        <is>
          <t>Dec. 08, 2020USD ($)trading_day</t>
        </is>
      </c>
      <c r="C1" s="2" t="inlineStr">
        <is>
          <t>Nov. 12, 2021USD ($)shares</t>
        </is>
      </c>
      <c r="D1" s="2" t="inlineStr">
        <is>
          <t>Sep. 30, 2021USD ($)shares</t>
        </is>
      </c>
      <c r="E1" s="2" t="inlineStr">
        <is>
          <t>Sep. 30, 2021USD ($)shares</t>
        </is>
      </c>
    </row>
    <row r="2">
      <c r="A2" s="3" t="inlineStr">
        <is>
          <t>Subsidiary, Sale of Stock [Line Items]</t>
        </is>
      </c>
    </row>
    <row r="3">
      <c r="A3" s="4" t="inlineStr">
        <is>
          <t>Value of shares (up to)</t>
        </is>
      </c>
      <c r="B3" s="6" t="n">
        <v>10000000</v>
      </c>
    </row>
    <row r="4">
      <c r="A4" s="4" t="inlineStr">
        <is>
          <t>Number of specified trading days between directions to purchase stock | trading_day</t>
        </is>
      </c>
      <c r="B4" s="5" t="n">
        <v>3</v>
      </c>
    </row>
    <row r="5">
      <c r="A5" s="4" t="inlineStr">
        <is>
          <t>Common stock sold (shares) | shares</t>
        </is>
      </c>
      <c r="D5" s="5" t="n">
        <v>1483632</v>
      </c>
      <c r="E5" s="5" t="n">
        <v>9279988</v>
      </c>
    </row>
    <row r="6">
      <c r="A6" s="4" t="inlineStr">
        <is>
          <t>Proceeds recognized</t>
        </is>
      </c>
      <c r="D6" s="6" t="n">
        <v>400000</v>
      </c>
      <c r="E6" s="6" t="n">
        <v>4300000</v>
      </c>
    </row>
    <row r="7">
      <c r="A7" s="4" t="inlineStr">
        <is>
          <t>Subsequent Event</t>
        </is>
      </c>
    </row>
    <row r="8">
      <c r="A8" s="3" t="inlineStr">
        <is>
          <t>Subsidiary, Sale of Stock [Line Items]</t>
        </is>
      </c>
    </row>
    <row r="9">
      <c r="A9" s="4" t="inlineStr">
        <is>
          <t>Common stock sold (shares) | shares</t>
        </is>
      </c>
      <c r="C9" s="5" t="n">
        <v>741816</v>
      </c>
    </row>
    <row r="10">
      <c r="A10" s="4" t="inlineStr">
        <is>
          <t>Proceeds recognized</t>
        </is>
      </c>
      <c r="C10" s="6"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 Narrative (Details) - USD ($) $ in Millions</t>
        </is>
      </c>
      <c r="B1" s="2" t="inlineStr">
        <is>
          <t>Jan. 01, 2021</t>
        </is>
      </c>
      <c r="C1" s="2" t="inlineStr">
        <is>
          <t>Sep. 30, 2021</t>
        </is>
      </c>
      <c r="D1" s="2" t="inlineStr">
        <is>
          <t>Dec. 31, 2020</t>
        </is>
      </c>
      <c r="E1" s="2" t="inlineStr">
        <is>
          <t>Jun. 11, 2019</t>
        </is>
      </c>
    </row>
    <row r="2">
      <c r="A2" s="3" t="inlineStr">
        <is>
          <t>Share-based Compensation Arrangement by Share-based Payment Award [Line Items]</t>
        </is>
      </c>
    </row>
    <row r="3">
      <c r="A3" s="4" t="inlineStr">
        <is>
          <t>Unrecognized compensation cost</t>
        </is>
      </c>
      <c r="C3" s="6" t="n">
        <v>3</v>
      </c>
    </row>
    <row r="4">
      <c r="A4" s="4" t="inlineStr">
        <is>
          <t>Unrecognized weighted average period</t>
        </is>
      </c>
      <c r="C4" s="4" t="inlineStr">
        <is>
          <t>1 year 1 month 24 days</t>
        </is>
      </c>
    </row>
    <row r="5">
      <c r="A5" s="4" t="inlineStr">
        <is>
          <t>Options Outside the Amended 2013 Plan</t>
        </is>
      </c>
    </row>
    <row r="6">
      <c r="A6" s="3" t="inlineStr">
        <is>
          <t>Share-based Compensation Arrangement by Share-based Payment Award [Line Items]</t>
        </is>
      </c>
    </row>
    <row r="7">
      <c r="A7" s="4" t="inlineStr">
        <is>
          <t>Performance-based options outstanding (shares)</t>
        </is>
      </c>
      <c r="C7" s="5" t="n">
        <v>5000000</v>
      </c>
    </row>
    <row r="8">
      <c r="A8" s="4" t="inlineStr">
        <is>
          <t>Unvested stock options outstanding (shares)</t>
        </is>
      </c>
      <c r="C8" s="5" t="n">
        <v>8000000</v>
      </c>
    </row>
    <row r="9">
      <c r="A9" s="4" t="inlineStr">
        <is>
          <t>Stock options</t>
        </is>
      </c>
    </row>
    <row r="10">
      <c r="A10" s="3" t="inlineStr">
        <is>
          <t>Share-based Compensation Arrangement by Share-based Payment Award [Line Items]</t>
        </is>
      </c>
    </row>
    <row r="11">
      <c r="A11" s="4" t="inlineStr">
        <is>
          <t>Intrinsic value of stock options exercised in the period</t>
        </is>
      </c>
      <c r="C11" s="9" t="n">
        <v>0.4</v>
      </c>
    </row>
    <row r="12">
      <c r="A12" s="4" t="inlineStr">
        <is>
          <t>Amended 2013 Plan</t>
        </is>
      </c>
    </row>
    <row r="13">
      <c r="A13" s="3" t="inlineStr">
        <is>
          <t>Share-based Compensation Arrangement by Share-based Payment Award [Line Items]</t>
        </is>
      </c>
    </row>
    <row r="14">
      <c r="A14" s="4" t="inlineStr">
        <is>
          <t>Shares authorized under plan (shares)</t>
        </is>
      </c>
      <c r="C14" s="5" t="n">
        <v>38976000</v>
      </c>
      <c r="D14" s="5" t="n">
        <v>34976000</v>
      </c>
    </row>
    <row r="15">
      <c r="A15" s="4" t="inlineStr">
        <is>
          <t>Annual increase to shares authorized for issuance under the Plan as percent of common stock outstanding percentage</t>
        </is>
      </c>
      <c r="E15" s="4" t="inlineStr">
        <is>
          <t>4.00%</t>
        </is>
      </c>
    </row>
    <row r="16">
      <c r="A16" s="4" t="inlineStr">
        <is>
          <t>Annual increase to shares authorized for issuance under the Plan (shares)</t>
        </is>
      </c>
      <c r="E16" s="5" t="n">
        <v>4000000</v>
      </c>
    </row>
    <row r="17">
      <c r="A17" s="4" t="inlineStr">
        <is>
          <t>Additional shares authorized (shares)</t>
        </is>
      </c>
      <c r="B17" s="5" t="n">
        <v>4000000</v>
      </c>
    </row>
    <row r="18">
      <c r="A18" s="4" t="inlineStr">
        <is>
          <t>Authorized unissued shares reserved and available for issuance upon exercise and conversion of outstanding awards (shares)</t>
        </is>
      </c>
      <c r="C18" s="5" t="n">
        <v>42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Option Activity (Details) - Equity Option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ptions outstanding, beginning balance (shares)</t>
        </is>
      </c>
      <c r="B4" s="5" t="n">
        <v>25225</v>
      </c>
    </row>
    <row r="5">
      <c r="A5" s="4" t="inlineStr">
        <is>
          <t>Options outstanding, granted (shares)</t>
        </is>
      </c>
      <c r="B5" s="5" t="n">
        <v>6550</v>
      </c>
    </row>
    <row r="6">
      <c r="A6" s="4" t="inlineStr">
        <is>
          <t>Options outstanding, exercised (shares)</t>
        </is>
      </c>
      <c r="B6" s="5" t="n">
        <v>-2</v>
      </c>
    </row>
    <row r="7">
      <c r="A7" s="4" t="inlineStr">
        <is>
          <t>Options outstanding, forfeited (shares)</t>
        </is>
      </c>
      <c r="B7" s="5" t="n">
        <v>-632</v>
      </c>
    </row>
    <row r="8">
      <c r="A8" s="4" t="inlineStr">
        <is>
          <t>Options outstanding, ending balance (shares)</t>
        </is>
      </c>
      <c r="B8" s="5" t="n">
        <v>31141</v>
      </c>
      <c r="C8" s="5" t="n">
        <v>25225</v>
      </c>
    </row>
    <row r="9">
      <c r="A9" s="3" t="inlineStr">
        <is>
          <t>Weighted Average Exercise Price</t>
        </is>
      </c>
    </row>
    <row r="10">
      <c r="A10" s="4" t="inlineStr">
        <is>
          <t>Beginning balance (in USD per share)</t>
        </is>
      </c>
      <c r="B10" s="8" t="n">
        <v>0.48</v>
      </c>
    </row>
    <row r="11">
      <c r="A11" s="4" t="inlineStr">
        <is>
          <t>Granted (in USD per share)</t>
        </is>
      </c>
      <c r="B11" s="10" t="n">
        <v>0.55</v>
      </c>
    </row>
    <row r="12">
      <c r="A12" s="4" t="inlineStr">
        <is>
          <t>Exercised (in USD per share)</t>
        </is>
      </c>
      <c r="B12" s="10" t="n">
        <v>0.26</v>
      </c>
    </row>
    <row r="13">
      <c r="A13" s="4" t="inlineStr">
        <is>
          <t>Forfeited (in USD per share)</t>
        </is>
      </c>
      <c r="B13" s="10" t="n">
        <v>0.58</v>
      </c>
    </row>
    <row r="14">
      <c r="A14" s="4" t="inlineStr">
        <is>
          <t>Ending balance (in USD per share)</t>
        </is>
      </c>
      <c r="B14" s="8" t="n">
        <v>0.5</v>
      </c>
      <c r="C14" s="8" t="n">
        <v>0.48</v>
      </c>
    </row>
    <row r="15">
      <c r="A15" s="3" t="inlineStr">
        <is>
          <t>Share-based Compensation Arrangement by Share-based Payment Award, Options, Additional Disclosures [Abstract]</t>
        </is>
      </c>
    </row>
    <row r="16">
      <c r="A16" s="4" t="inlineStr">
        <is>
          <t>Options outstanding, exercisable (shares)</t>
        </is>
      </c>
      <c r="B16" s="5" t="n">
        <v>25221</v>
      </c>
    </row>
    <row r="17">
      <c r="A17" s="4" t="inlineStr">
        <is>
          <t>Options outstanding, vested or expected to vest (shares)</t>
        </is>
      </c>
      <c r="B17" s="5" t="n">
        <v>31141</v>
      </c>
    </row>
    <row r="18">
      <c r="A18" s="4" t="inlineStr">
        <is>
          <t>Weighted average exercise price, exercisable (in USD per share)</t>
        </is>
      </c>
      <c r="B18" s="8" t="n">
        <v>0.48</v>
      </c>
    </row>
    <row r="19">
      <c r="A19" s="4" t="inlineStr">
        <is>
          <t>Weighted average exercise price, vested or expected to vest (in USD per share)</t>
        </is>
      </c>
      <c r="B19" s="8" t="n">
        <v>0.5</v>
      </c>
    </row>
    <row r="20">
      <c r="A20" s="4" t="inlineStr">
        <is>
          <t>Weighted average remaining contract term</t>
        </is>
      </c>
      <c r="B20" s="4" t="inlineStr">
        <is>
          <t>5 years 10 months 24 days</t>
        </is>
      </c>
      <c r="C20" s="4" t="inlineStr">
        <is>
          <t>5 years 8 months 12 days</t>
        </is>
      </c>
    </row>
    <row r="21">
      <c r="A21" s="4" t="inlineStr">
        <is>
          <t>Weighted average remaining contract term, exercisable</t>
        </is>
      </c>
      <c r="B21" s="4" t="inlineStr">
        <is>
          <t>5 years 1 month 6 days</t>
        </is>
      </c>
    </row>
    <row r="22">
      <c r="A22" s="4" t="inlineStr">
        <is>
          <t>Weighted average remaining contract term, vested or expected to vest</t>
        </is>
      </c>
      <c r="B22" s="4" t="inlineStr">
        <is>
          <t>5 years 10 months 24 days</t>
        </is>
      </c>
    </row>
    <row r="23">
      <c r="A23" s="4" t="inlineStr">
        <is>
          <t>Aggregate intrinsic value</t>
        </is>
      </c>
      <c r="B23" s="6" t="n">
        <v>51</v>
      </c>
      <c r="C23" s="6" t="n">
        <v>2186</v>
      </c>
    </row>
    <row r="24">
      <c r="A24" s="4" t="inlineStr">
        <is>
          <t>Aggregate intrinsic value, exercisable</t>
        </is>
      </c>
      <c r="B24" s="5" t="n">
        <v>51</v>
      </c>
    </row>
    <row r="25">
      <c r="A25" s="4" t="inlineStr">
        <is>
          <t>Aggregate intrinsic value, vested or expected to vest</t>
        </is>
      </c>
      <c r="B25" s="6" t="n">
        <v>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5" customWidth="1" min="2" max="2"/>
    <col width="24" customWidth="1" min="3" max="3"/>
    <col width="25" customWidth="1" min="4" max="4"/>
  </cols>
  <sheetData>
    <row r="1">
      <c r="A1" s="1" t="inlineStr">
        <is>
          <t>STOCK-BASED COMPENSATION STOCK - Based Compensation (Details) - $ / shares</t>
        </is>
      </c>
      <c r="B1" s="2" t="inlineStr">
        <is>
          <t>3 Months Ended</t>
        </is>
      </c>
      <c r="C1" s="2" t="inlineStr">
        <is>
          <t>9 Months Ended</t>
        </is>
      </c>
    </row>
    <row r="2">
      <c r="B2" s="2" t="inlineStr">
        <is>
          <t>Sep. 30, 2020</t>
        </is>
      </c>
      <c r="C2" s="2" t="inlineStr">
        <is>
          <t>Sep. 30, 2021</t>
        </is>
      </c>
      <c r="D2" s="2" t="inlineStr">
        <is>
          <t>Sep. 30, 2020</t>
        </is>
      </c>
    </row>
    <row r="3">
      <c r="A3" s="3" t="inlineStr">
        <is>
          <t>Share-based Payment Arrangement [Abstract]</t>
        </is>
      </c>
    </row>
    <row r="4">
      <c r="A4" s="4" t="inlineStr">
        <is>
          <t>Volatility</t>
        </is>
      </c>
      <c r="B4" s="4" t="inlineStr">
        <is>
          <t>132.90%</t>
        </is>
      </c>
      <c r="C4" s="4" t="inlineStr">
        <is>
          <t>133.70%</t>
        </is>
      </c>
      <c r="D4" s="4" t="inlineStr">
        <is>
          <t>132.90%</t>
        </is>
      </c>
    </row>
    <row r="5">
      <c r="A5" s="4" t="inlineStr">
        <is>
          <t>Risk-Free Interest Rate</t>
        </is>
      </c>
      <c r="B5" s="4" t="inlineStr">
        <is>
          <t>0.40%</t>
        </is>
      </c>
      <c r="C5" s="4" t="inlineStr">
        <is>
          <t>0.90%</t>
        </is>
      </c>
      <c r="D5" s="4" t="inlineStr">
        <is>
          <t>0.50%</t>
        </is>
      </c>
    </row>
    <row r="6">
      <c r="A6" s="4" t="inlineStr">
        <is>
          <t>Expected Term (in years)</t>
        </is>
      </c>
      <c r="B6" s="4" t="inlineStr">
        <is>
          <t>5 years 10 months 6 days</t>
        </is>
      </c>
      <c r="C6" s="4" t="inlineStr">
        <is>
          <t>5 years 7 months 9 days</t>
        </is>
      </c>
      <c r="D6" s="4" t="inlineStr">
        <is>
          <t>5 years 3 months 25 days</t>
        </is>
      </c>
    </row>
    <row r="7">
      <c r="A7" s="4" t="inlineStr">
        <is>
          <t>Dividend Rate</t>
        </is>
      </c>
      <c r="B7" s="4" t="inlineStr">
        <is>
          <t>0.00%</t>
        </is>
      </c>
      <c r="C7" s="4" t="inlineStr">
        <is>
          <t>0.00%</t>
        </is>
      </c>
      <c r="D7" s="4" t="inlineStr">
        <is>
          <t>0.00%</t>
        </is>
      </c>
    </row>
    <row r="8">
      <c r="A8" s="4" t="inlineStr">
        <is>
          <t>Fair Value Per Share on Grant Date (in USD per share)</t>
        </is>
      </c>
      <c r="B8" s="8" t="n">
        <v>0.47</v>
      </c>
      <c r="C8" s="8" t="n">
        <v>0.49</v>
      </c>
      <c r="D8" s="8" t="n">
        <v>0.3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 (shares)</t>
        </is>
      </c>
      <c r="B4" s="5" t="n">
        <v>31141000</v>
      </c>
      <c r="C4" s="5" t="n">
        <v>26155000</v>
      </c>
      <c r="D4" s="5" t="n">
        <v>31141000</v>
      </c>
      <c r="E4" s="5" t="n">
        <v>26155000</v>
      </c>
    </row>
    <row r="5">
      <c r="A5" s="4" t="inlineStr">
        <is>
          <t>Stock options</t>
        </is>
      </c>
    </row>
    <row r="6">
      <c r="A6" s="3" t="inlineStr">
        <is>
          <t>Antidilutive Securities Excluded from Computation of Earnings Per Share [Line Items]</t>
        </is>
      </c>
    </row>
    <row r="7">
      <c r="A7" s="4" t="inlineStr">
        <is>
          <t>Antidilutive shares (shares)</t>
        </is>
      </c>
      <c r="B7" s="5" t="n">
        <v>26141000</v>
      </c>
      <c r="C7" s="5" t="n">
        <v>21155000</v>
      </c>
      <c r="D7" s="5" t="n">
        <v>26141000</v>
      </c>
      <c r="E7" s="5" t="n">
        <v>21155000</v>
      </c>
    </row>
    <row r="8">
      <c r="A8" s="4" t="inlineStr">
        <is>
          <t>Performance stock options</t>
        </is>
      </c>
    </row>
    <row r="9">
      <c r="A9" s="3" t="inlineStr">
        <is>
          <t>Antidilutive Securities Excluded from Computation of Earnings Per Share [Line Items]</t>
        </is>
      </c>
    </row>
    <row r="10">
      <c r="A10" s="4" t="inlineStr">
        <is>
          <t>Antidilutive shares (shares)</t>
        </is>
      </c>
      <c r="B10" s="5" t="n">
        <v>5000000</v>
      </c>
      <c r="C10" s="5" t="n">
        <v>5000000</v>
      </c>
      <c r="D10" s="5" t="n">
        <v>5000000</v>
      </c>
      <c r="E10" s="5" t="n">
        <v>5000000</v>
      </c>
    </row>
    <row r="11">
      <c r="A11" s="4" t="inlineStr">
        <is>
          <t>Unvested stock options</t>
        </is>
      </c>
    </row>
    <row r="12">
      <c r="A12" s="3" t="inlineStr">
        <is>
          <t>Antidilutive Securities Excluded from Computation of Earnings Per Share [Line Items]</t>
        </is>
      </c>
    </row>
    <row r="13">
      <c r="A13" s="4" t="inlineStr">
        <is>
          <t>Antidilutive shares (shares)</t>
        </is>
      </c>
      <c r="B13" s="5" t="n">
        <v>8000000</v>
      </c>
      <c r="C13" s="5" t="n">
        <v>8000000</v>
      </c>
      <c r="D13" s="5" t="n">
        <v>8000000</v>
      </c>
      <c r="E13" s="5" t="n">
        <v>8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oduct sales, net</t>
        </is>
      </c>
      <c r="B4" s="6" t="n">
        <v>5107</v>
      </c>
      <c r="C4" s="6" t="n">
        <v>5564</v>
      </c>
      <c r="D4" s="6" t="n">
        <v>15079</v>
      </c>
      <c r="E4" s="6" t="n">
        <v>19230</v>
      </c>
    </row>
    <row r="5">
      <c r="A5" s="4" t="inlineStr">
        <is>
          <t>Cost of goods sold</t>
        </is>
      </c>
      <c r="B5" s="5" t="n">
        <v>2749</v>
      </c>
      <c r="C5" s="5" t="n">
        <v>3106</v>
      </c>
      <c r="D5" s="5" t="n">
        <v>8073</v>
      </c>
      <c r="E5" s="5" t="n">
        <v>10442</v>
      </c>
    </row>
    <row r="6">
      <c r="A6" s="4" t="inlineStr">
        <is>
          <t>Gross Profit</t>
        </is>
      </c>
      <c r="B6" s="5" t="n">
        <v>2358</v>
      </c>
      <c r="C6" s="5" t="n">
        <v>2458</v>
      </c>
      <c r="D6" s="5" t="n">
        <v>7006</v>
      </c>
      <c r="E6" s="5" t="n">
        <v>8788</v>
      </c>
    </row>
    <row r="7">
      <c r="A7" s="3" t="inlineStr">
        <is>
          <t>Operating expenses:</t>
        </is>
      </c>
    </row>
    <row r="8">
      <c r="A8" s="4" t="inlineStr">
        <is>
          <t>Research and development</t>
        </is>
      </c>
      <c r="B8" s="5" t="n">
        <v>410</v>
      </c>
      <c r="C8" s="5" t="n">
        <v>412</v>
      </c>
      <c r="D8" s="5" t="n">
        <v>821</v>
      </c>
      <c r="E8" s="5" t="n">
        <v>2667</v>
      </c>
    </row>
    <row r="9">
      <c r="A9" s="4" t="inlineStr">
        <is>
          <t>Selling, general and administrative</t>
        </is>
      </c>
      <c r="B9" s="5" t="n">
        <v>4928</v>
      </c>
      <c r="C9" s="5" t="n">
        <v>5197</v>
      </c>
      <c r="D9" s="5" t="n">
        <v>15788</v>
      </c>
      <c r="E9" s="5" t="n">
        <v>19249</v>
      </c>
    </row>
    <row r="10">
      <c r="A10" s="4" t="inlineStr">
        <is>
          <t>Total operating expenses</t>
        </is>
      </c>
      <c r="B10" s="5" t="n">
        <v>5338</v>
      </c>
      <c r="C10" s="5" t="n">
        <v>5609</v>
      </c>
      <c r="D10" s="5" t="n">
        <v>16609</v>
      </c>
      <c r="E10" s="5" t="n">
        <v>21916</v>
      </c>
    </row>
    <row r="11">
      <c r="A11" s="4" t="inlineStr">
        <is>
          <t>Operating Loss</t>
        </is>
      </c>
      <c r="B11" s="5" t="n">
        <v>-2980</v>
      </c>
      <c r="C11" s="5" t="n">
        <v>-3151</v>
      </c>
      <c r="D11" s="5" t="n">
        <v>-9603</v>
      </c>
      <c r="E11" s="5" t="n">
        <v>-13128</v>
      </c>
    </row>
    <row r="12">
      <c r="A12" s="3" t="inlineStr">
        <is>
          <t>Other Expenses [Abstract]</t>
        </is>
      </c>
    </row>
    <row r="13">
      <c r="A13" s="4" t="inlineStr">
        <is>
          <t>Gain on debt extinguishment</t>
        </is>
      </c>
      <c r="B13" s="5" t="n">
        <v>-2945</v>
      </c>
      <c r="C13" s="5" t="n">
        <v>0</v>
      </c>
      <c r="D13" s="5" t="n">
        <v>-2945</v>
      </c>
      <c r="E13" s="5" t="n">
        <v>0</v>
      </c>
    </row>
    <row r="14">
      <c r="A14" s="4" t="inlineStr">
        <is>
          <t>Interest expense, net</t>
        </is>
      </c>
      <c r="B14" s="5" t="n">
        <v>5</v>
      </c>
      <c r="C14" s="5" t="n">
        <v>6</v>
      </c>
      <c r="D14" s="5" t="n">
        <v>28</v>
      </c>
      <c r="E14" s="5" t="n">
        <v>0</v>
      </c>
    </row>
    <row r="15">
      <c r="A15" s="4" t="inlineStr">
        <is>
          <t>Loss before income taxes</t>
        </is>
      </c>
      <c r="B15" s="5" t="n">
        <v>-40</v>
      </c>
      <c r="C15" s="5" t="n">
        <v>-3157</v>
      </c>
      <c r="D15" s="5" t="n">
        <v>-6686</v>
      </c>
      <c r="E15" s="5" t="n">
        <v>-13128</v>
      </c>
    </row>
    <row r="16">
      <c r="A16" s="4" t="inlineStr">
        <is>
          <t>Income tax expense (benefit)</t>
        </is>
      </c>
      <c r="B16" s="5" t="n">
        <v>0</v>
      </c>
      <c r="C16" s="5" t="n">
        <v>0</v>
      </c>
      <c r="D16" s="5" t="n">
        <v>11</v>
      </c>
      <c r="E16" s="5" t="n">
        <v>-138</v>
      </c>
    </row>
    <row r="17">
      <c r="A17" s="4" t="inlineStr">
        <is>
          <t>Net Loss</t>
        </is>
      </c>
      <c r="B17" s="6" t="n">
        <v>-40</v>
      </c>
      <c r="C17" s="6" t="n">
        <v>-3157</v>
      </c>
      <c r="D17" s="6" t="n">
        <v>-6697</v>
      </c>
      <c r="E17" s="6" t="n">
        <v>-12990</v>
      </c>
    </row>
    <row r="18">
      <c r="A18" s="4" t="inlineStr">
        <is>
          <t>Weighted average common shares outstanding, basic (shares)</t>
        </is>
      </c>
      <c r="B18" s="5" t="n">
        <v>109115</v>
      </c>
      <c r="C18" s="5" t="n">
        <v>99950</v>
      </c>
      <c r="D18" s="5" t="n">
        <v>107099</v>
      </c>
      <c r="E18" s="5" t="n">
        <v>99831</v>
      </c>
    </row>
    <row r="19">
      <c r="A19" s="4" t="inlineStr">
        <is>
          <t>Weighted average common shares outstanding for diluted (shares)</t>
        </is>
      </c>
      <c r="B19" s="5" t="n">
        <v>109115</v>
      </c>
      <c r="C19" s="5" t="n">
        <v>99950</v>
      </c>
      <c r="D19" s="5" t="n">
        <v>107099</v>
      </c>
      <c r="E19" s="5" t="n">
        <v>99831</v>
      </c>
    </row>
    <row r="20">
      <c r="A20" s="4" t="inlineStr">
        <is>
          <t>Net loss per common share, basic (in USD per share)</t>
        </is>
      </c>
      <c r="B20" s="6" t="n">
        <v>0</v>
      </c>
      <c r="C20" s="8" t="n">
        <v>-0.03</v>
      </c>
      <c r="D20" s="8" t="n">
        <v>-0.06</v>
      </c>
      <c r="E20" s="8" t="n">
        <v>-0.13</v>
      </c>
    </row>
    <row r="21">
      <c r="A21" s="4" t="inlineStr">
        <is>
          <t>Net loss per common share, diluted (in USD per share)</t>
        </is>
      </c>
      <c r="B21" s="6" t="n">
        <v>0</v>
      </c>
      <c r="C21" s="8" t="n">
        <v>-0.03</v>
      </c>
      <c r="D21" s="8" t="n">
        <v>-0.06</v>
      </c>
      <c r="E21" s="8" t="n">
        <v>-0.13</v>
      </c>
    </row>
    <row r="22">
      <c r="A22" s="4" t="inlineStr">
        <is>
          <t>Revenue, product and service [Extensible List]</t>
        </is>
      </c>
      <c r="D22" s="4" t="inlineStr">
        <is>
          <t>Product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lawsuit</t>
        </is>
      </c>
      <c r="B1" s="2" t="inlineStr">
        <is>
          <t>Apr. 13, 2021</t>
        </is>
      </c>
      <c r="C1" s="2" t="inlineStr">
        <is>
          <t>Sep. 30, 2021</t>
        </is>
      </c>
    </row>
    <row r="2">
      <c r="A2" s="3" t="inlineStr">
        <is>
          <t>Commitments and Contingencies Disclosure [Abstract]</t>
        </is>
      </c>
    </row>
    <row r="3">
      <c r="A3" s="4" t="inlineStr">
        <is>
          <t>Number of shareholder derivative suits</t>
        </is>
      </c>
      <c r="B3" s="5" t="n">
        <v>5</v>
      </c>
    </row>
    <row r="4">
      <c r="A4" s="4" t="inlineStr">
        <is>
          <t>Number of shareholder derivative suits stayed</t>
        </is>
      </c>
      <c r="C4"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operating segments | segment</t>
        </is>
      </c>
      <c r="D4" s="5" t="n">
        <v>2</v>
      </c>
    </row>
    <row r="5">
      <c r="A5" s="4" t="inlineStr">
        <is>
          <t>Product sales, net</t>
        </is>
      </c>
      <c r="B5" s="6" t="n">
        <v>5107</v>
      </c>
      <c r="C5" s="6" t="n">
        <v>5564</v>
      </c>
      <c r="D5" s="6" t="n">
        <v>15079</v>
      </c>
      <c r="E5" s="6" t="n">
        <v>19230</v>
      </c>
    </row>
    <row r="6">
      <c r="A6" s="4" t="inlineStr">
        <is>
          <t>Gross profit</t>
        </is>
      </c>
      <c r="B6" s="5" t="n">
        <v>2358</v>
      </c>
      <c r="C6" s="5" t="n">
        <v>2458</v>
      </c>
      <c r="D6" s="5" t="n">
        <v>7006</v>
      </c>
      <c r="E6" s="5" t="n">
        <v>8788</v>
      </c>
    </row>
    <row r="7">
      <c r="A7" s="4" t="inlineStr">
        <is>
          <t>Research and development</t>
        </is>
      </c>
      <c r="B7" s="5" t="n">
        <v>410</v>
      </c>
      <c r="C7" s="5" t="n">
        <v>412</v>
      </c>
      <c r="D7" s="5" t="n">
        <v>821</v>
      </c>
      <c r="E7" s="5" t="n">
        <v>2667</v>
      </c>
    </row>
    <row r="8">
      <c r="A8" s="4" t="inlineStr">
        <is>
          <t>Selling, general and administrative</t>
        </is>
      </c>
      <c r="B8" s="5" t="n">
        <v>4928</v>
      </c>
      <c r="C8" s="5" t="n">
        <v>5197</v>
      </c>
      <c r="D8" s="5" t="n">
        <v>15788</v>
      </c>
      <c r="E8" s="5" t="n">
        <v>19249</v>
      </c>
    </row>
    <row r="9">
      <c r="A9" s="4" t="inlineStr">
        <is>
          <t>Operating Loss</t>
        </is>
      </c>
      <c r="B9" s="5" t="n">
        <v>-2980</v>
      </c>
      <c r="C9" s="5" t="n">
        <v>-3151</v>
      </c>
      <c r="D9" s="5" t="n">
        <v>-9603</v>
      </c>
      <c r="E9" s="5" t="n">
        <v>-13128</v>
      </c>
    </row>
    <row r="10">
      <c r="A10" s="4" t="inlineStr">
        <is>
          <t>Goodwill</t>
        </is>
      </c>
      <c r="B10" s="5" t="n">
        <v>2788</v>
      </c>
      <c r="D10" s="5" t="n">
        <v>2788</v>
      </c>
      <c r="F10" s="6" t="n">
        <v>2788</v>
      </c>
    </row>
    <row r="11">
      <c r="A11" s="4" t="inlineStr">
        <is>
          <t>Consumer Products Segment</t>
        </is>
      </c>
    </row>
    <row r="12">
      <c r="A12" s="3" t="inlineStr">
        <is>
          <t>Segment Reporting Information [Line Items]</t>
        </is>
      </c>
    </row>
    <row r="13">
      <c r="A13" s="4" t="inlineStr">
        <is>
          <t>Product sales, net</t>
        </is>
      </c>
      <c r="B13" s="5" t="n">
        <v>5107</v>
      </c>
      <c r="C13" s="5" t="n">
        <v>5564</v>
      </c>
      <c r="D13" s="5" t="n">
        <v>15079</v>
      </c>
      <c r="E13" s="5" t="n">
        <v>19230</v>
      </c>
    </row>
    <row r="14">
      <c r="A14" s="4" t="inlineStr">
        <is>
          <t>Gross profit</t>
        </is>
      </c>
      <c r="B14" s="5" t="n">
        <v>2358</v>
      </c>
      <c r="C14" s="5" t="n">
        <v>2458</v>
      </c>
      <c r="D14" s="5" t="n">
        <v>7006</v>
      </c>
      <c r="E14" s="5" t="n">
        <v>8788</v>
      </c>
    </row>
    <row r="15">
      <c r="A15" s="4" t="inlineStr">
        <is>
          <t>Research and development</t>
        </is>
      </c>
      <c r="B15" s="5" t="n">
        <v>126</v>
      </c>
      <c r="C15" s="5" t="n">
        <v>119</v>
      </c>
      <c r="D15" s="5" t="n">
        <v>380</v>
      </c>
      <c r="E15" s="5" t="n">
        <v>575</v>
      </c>
    </row>
    <row r="16">
      <c r="A16" s="4" t="inlineStr">
        <is>
          <t>Selling, general and administrative</t>
        </is>
      </c>
      <c r="B16" s="5" t="n">
        <v>4918</v>
      </c>
      <c r="C16" s="5" t="n">
        <v>5188</v>
      </c>
      <c r="D16" s="5" t="n">
        <v>15732</v>
      </c>
      <c r="E16" s="5" t="n">
        <v>19178</v>
      </c>
    </row>
    <row r="17">
      <c r="A17" s="4" t="inlineStr">
        <is>
          <t>Operating Loss</t>
        </is>
      </c>
      <c r="B17" s="5" t="n">
        <v>-2686</v>
      </c>
      <c r="C17" s="5" t="n">
        <v>-2849</v>
      </c>
      <c r="D17" s="5" t="n">
        <v>-9106</v>
      </c>
      <c r="E17" s="5" t="n">
        <v>-10965</v>
      </c>
    </row>
    <row r="18">
      <c r="A18" s="4" t="inlineStr">
        <is>
          <t>Specialty Pharmaceutical Segment</t>
        </is>
      </c>
    </row>
    <row r="19">
      <c r="A19" s="3" t="inlineStr">
        <is>
          <t>Segment Reporting Information [Line Items]</t>
        </is>
      </c>
    </row>
    <row r="20">
      <c r="A20" s="4" t="inlineStr">
        <is>
          <t>Product sales, net</t>
        </is>
      </c>
      <c r="B20" s="5" t="n">
        <v>0</v>
      </c>
      <c r="C20" s="5" t="n">
        <v>0</v>
      </c>
      <c r="D20" s="5" t="n">
        <v>0</v>
      </c>
      <c r="E20" s="5" t="n">
        <v>0</v>
      </c>
    </row>
    <row r="21">
      <c r="A21" s="4" t="inlineStr">
        <is>
          <t>Gross profit</t>
        </is>
      </c>
      <c r="B21" s="5" t="n">
        <v>0</v>
      </c>
      <c r="C21" s="5" t="n">
        <v>0</v>
      </c>
      <c r="D21" s="5" t="n">
        <v>0</v>
      </c>
      <c r="E21" s="5" t="n">
        <v>0</v>
      </c>
    </row>
    <row r="22">
      <c r="A22" s="4" t="inlineStr">
        <is>
          <t>Research and development</t>
        </is>
      </c>
      <c r="B22" s="5" t="n">
        <v>284</v>
      </c>
      <c r="C22" s="5" t="n">
        <v>293</v>
      </c>
      <c r="D22" s="5" t="n">
        <v>441</v>
      </c>
      <c r="E22" s="5" t="n">
        <v>2092</v>
      </c>
    </row>
    <row r="23">
      <c r="A23" s="4" t="inlineStr">
        <is>
          <t>Selling, general and administrative</t>
        </is>
      </c>
      <c r="B23" s="5" t="n">
        <v>10</v>
      </c>
      <c r="C23" s="5" t="n">
        <v>9</v>
      </c>
      <c r="D23" s="5" t="n">
        <v>56</v>
      </c>
      <c r="E23" s="5" t="n">
        <v>71</v>
      </c>
    </row>
    <row r="24">
      <c r="A24" s="4" t="inlineStr">
        <is>
          <t>Operating Loss</t>
        </is>
      </c>
      <c r="B24" s="5" t="n">
        <v>-294</v>
      </c>
      <c r="C24" s="6" t="n">
        <v>-302</v>
      </c>
      <c r="D24" s="5" t="n">
        <v>-497</v>
      </c>
      <c r="E24" s="6" t="n">
        <v>-2163</v>
      </c>
    </row>
    <row r="25">
      <c r="A25" s="4" t="inlineStr">
        <is>
          <t>Goodwill</t>
        </is>
      </c>
      <c r="B25" s="5" t="n">
        <v>2800</v>
      </c>
      <c r="D25" s="5" t="n">
        <v>2800</v>
      </c>
      <c r="F25" s="5" t="n">
        <v>2800</v>
      </c>
    </row>
    <row r="26">
      <c r="A26" s="4" t="inlineStr">
        <is>
          <t>Intangible assets</t>
        </is>
      </c>
      <c r="B26" s="6" t="n">
        <v>3700</v>
      </c>
      <c r="D26" s="6" t="n">
        <v>3700</v>
      </c>
      <c r="F26" s="6" t="n">
        <v>3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 Disclosure [Abstract]</t>
        </is>
      </c>
    </row>
    <row r="4">
      <c r="A4" s="4" t="inlineStr">
        <is>
          <t>Net operating loss, tax benefit recognized</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LATED PARTIES (Details) - USD ($) $ / shares in Units, $ in Millions</t>
        </is>
      </c>
      <c r="B1" s="2" t="inlineStr">
        <is>
          <t>1 Months Ended</t>
        </is>
      </c>
      <c r="D1" s="2" t="inlineStr">
        <is>
          <t>3 Months Ended</t>
        </is>
      </c>
      <c r="E1" s="2" t="inlineStr">
        <is>
          <t>9 Months Ended</t>
        </is>
      </c>
      <c r="F1" s="2" t="inlineStr">
        <is>
          <t>12 Months Ended</t>
        </is>
      </c>
    </row>
    <row r="2">
      <c r="B2" s="2" t="inlineStr">
        <is>
          <t>Mar. 31, 2017</t>
        </is>
      </c>
      <c r="C2" s="2" t="inlineStr">
        <is>
          <t>Jul. 31, 2016</t>
        </is>
      </c>
      <c r="D2" s="2" t="inlineStr">
        <is>
          <t>Dec. 31, 2020</t>
        </is>
      </c>
      <c r="E2" s="2" t="inlineStr">
        <is>
          <t>Sep. 30, 2021</t>
        </is>
      </c>
      <c r="F2" s="2" t="inlineStr">
        <is>
          <t>Dec. 31, 2019</t>
        </is>
      </c>
      <c r="G2" s="2" t="inlineStr">
        <is>
          <t>Jun. 30, 2019</t>
        </is>
      </c>
    </row>
    <row r="3">
      <c r="A3" s="3" t="inlineStr">
        <is>
          <t>Related Party Transaction [Line Items]</t>
        </is>
      </c>
    </row>
    <row r="4">
      <c r="A4" s="4" t="inlineStr">
        <is>
          <t>Employee portion of payroll taxes paid</t>
        </is>
      </c>
      <c r="D4" s="9" t="n">
        <v>0.2</v>
      </c>
    </row>
    <row r="5">
      <c r="A5" s="4" t="inlineStr">
        <is>
          <t>Former President and CEO</t>
        </is>
      </c>
    </row>
    <row r="6">
      <c r="A6" s="3" t="inlineStr">
        <is>
          <t>Related Party Transaction [Line Items]</t>
        </is>
      </c>
    </row>
    <row r="7">
      <c r="A7" s="4" t="inlineStr">
        <is>
          <t>Due from former President and CEO</t>
        </is>
      </c>
      <c r="E7" s="9" t="n">
        <v>6.4</v>
      </c>
    </row>
    <row r="8">
      <c r="A8" s="4" t="inlineStr">
        <is>
          <t>Accounts payable</t>
        </is>
      </c>
      <c r="D8" s="11" t="n">
        <v>0.4</v>
      </c>
      <c r="E8" s="11" t="n">
        <v>0.4</v>
      </c>
    </row>
    <row r="9">
      <c r="A9" s="4" t="inlineStr">
        <is>
          <t>Former President and CEO | Accrued Expenses</t>
        </is>
      </c>
    </row>
    <row r="10">
      <c r="A10" s="3" t="inlineStr">
        <is>
          <t>Related Party Transaction [Line Items]</t>
        </is>
      </c>
    </row>
    <row r="11">
      <c r="A11" s="4" t="inlineStr">
        <is>
          <t>Payroll taxes payable</t>
        </is>
      </c>
      <c r="D11" s="11" t="n">
        <v>6.2</v>
      </c>
      <c r="E11" s="9" t="n">
        <v>6.2</v>
      </c>
    </row>
    <row r="12">
      <c r="A12" s="4" t="inlineStr">
        <is>
          <t>Former President and CEO | Prepaid Expenses and Other</t>
        </is>
      </c>
    </row>
    <row r="13">
      <c r="A13" s="3" t="inlineStr">
        <is>
          <t>Related Party Transaction [Line Items]</t>
        </is>
      </c>
    </row>
    <row r="14">
      <c r="A14" s="4" t="inlineStr">
        <is>
          <t>Due from former President and CEO</t>
        </is>
      </c>
      <c r="G14" s="9" t="n">
        <v>6.2</v>
      </c>
    </row>
    <row r="15">
      <c r="A15" s="4" t="inlineStr">
        <is>
          <t>Impairment charge related to previously recorded receivable</t>
        </is>
      </c>
      <c r="D15" s="9" t="n">
        <v>6.2</v>
      </c>
    </row>
    <row r="16">
      <c r="A16" s="4" t="inlineStr">
        <is>
          <t>Former President and CEO | Selling, General and Administrative Expenses</t>
        </is>
      </c>
    </row>
    <row r="17">
      <c r="A17" s="3" t="inlineStr">
        <is>
          <t>Related Party Transaction [Line Items]</t>
        </is>
      </c>
    </row>
    <row r="18">
      <c r="A18" s="4" t="inlineStr">
        <is>
          <t>Employer portion of FICA taxes</t>
        </is>
      </c>
      <c r="F18" s="9" t="n">
        <v>0.2</v>
      </c>
    </row>
    <row r="19">
      <c r="A19" s="4" t="inlineStr">
        <is>
          <t>Stock options | Former President and CEO</t>
        </is>
      </c>
    </row>
    <row r="20">
      <c r="A20" s="3" t="inlineStr">
        <is>
          <t>Related Party Transaction [Line Items]</t>
        </is>
      </c>
    </row>
    <row r="21">
      <c r="A21" s="4" t="inlineStr">
        <is>
          <t>Extension of period to exercise stock options</t>
        </is>
      </c>
      <c r="F21" s="4" t="inlineStr">
        <is>
          <t>5 years</t>
        </is>
      </c>
    </row>
    <row r="22">
      <c r="A22" s="4" t="inlineStr">
        <is>
          <t>Unvested options vested (shares)</t>
        </is>
      </c>
      <c r="E22" s="5" t="n">
        <v>11300000</v>
      </c>
    </row>
    <row r="23">
      <c r="A23" s="4" t="inlineStr">
        <is>
          <t>Weighted average exercise price of outstanding vested options (in USD per share)</t>
        </is>
      </c>
      <c r="E23" s="8" t="n">
        <v>0.42</v>
      </c>
    </row>
    <row r="24">
      <c r="A24" s="4" t="inlineStr">
        <is>
          <t>Stock options issued (shares)</t>
        </is>
      </c>
      <c r="B24" s="5" t="n">
        <v>5000000</v>
      </c>
      <c r="C24" s="5" t="n">
        <v>6000000</v>
      </c>
    </row>
    <row r="25">
      <c r="A25" s="4" t="inlineStr">
        <is>
          <t>Unvested stock options outstanding (shares)</t>
        </is>
      </c>
      <c r="E25" s="5" t="n">
        <v>6750000</v>
      </c>
    </row>
    <row r="26">
      <c r="A26" s="4" t="inlineStr">
        <is>
          <t>Stock based compensation expense</t>
        </is>
      </c>
      <c r="F26" s="9" t="n">
        <v>2.7</v>
      </c>
    </row>
    <row r="27">
      <c r="A27" s="4" t="inlineStr">
        <is>
          <t>Restricted Stock Units (RSUs) | Former President and CEO</t>
        </is>
      </c>
    </row>
    <row r="28">
      <c r="A28" s="3" t="inlineStr">
        <is>
          <t>Related Party Transaction [Line Items]</t>
        </is>
      </c>
    </row>
    <row r="29">
      <c r="A29" s="4" t="inlineStr">
        <is>
          <t>Stock based compensation expense</t>
        </is>
      </c>
      <c r="F29" s="9" t="n">
        <v>5.1</v>
      </c>
    </row>
    <row r="30">
      <c r="A30" s="4" t="inlineStr">
        <is>
          <t>Vested RSU's (shares)</t>
        </is>
      </c>
      <c r="F30" s="5" t="n">
        <v>29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Convertible Debt Due 2022 - Convertible Debt - Subsequent Event</t>
        </is>
      </c>
      <c r="B1" s="2" t="inlineStr">
        <is>
          <t>Nov. 15, 2021USD ($)</t>
        </is>
      </c>
    </row>
    <row r="2">
      <c r="A2" s="3" t="inlineStr">
        <is>
          <t>Subsequent Event [Line Items]</t>
        </is>
      </c>
    </row>
    <row r="3">
      <c r="A3" s="4" t="inlineStr">
        <is>
          <t>Total convertible note</t>
        </is>
      </c>
      <c r="B3" s="6" t="n">
        <v>1060000</v>
      </c>
    </row>
    <row r="4">
      <c r="A4" s="4" t="inlineStr">
        <is>
          <t>Additional convertible debt</t>
        </is>
      </c>
      <c r="B4" s="5" t="n">
        <v>4200000</v>
      </c>
    </row>
    <row r="5">
      <c r="A5" s="4" t="inlineStr">
        <is>
          <t>Proceeds from lines of credit</t>
        </is>
      </c>
      <c r="B5" s="6" t="n">
        <v>5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shares) at Dec. 31, 2019</t>
        </is>
      </c>
      <c r="C2" s="5" t="n">
        <v>99416</v>
      </c>
    </row>
    <row r="3">
      <c r="A3" s="4" t="inlineStr">
        <is>
          <t>Beginning balance at Dec. 31, 2019</t>
        </is>
      </c>
      <c r="B3" s="6" t="n">
        <v>29147</v>
      </c>
      <c r="C3" s="6" t="n">
        <v>10</v>
      </c>
      <c r="D3" s="6" t="n">
        <v>70774</v>
      </c>
      <c r="E3" s="6" t="n">
        <v>-41637</v>
      </c>
    </row>
    <row r="4">
      <c r="A4" s="3" t="inlineStr">
        <is>
          <t>Increase (Decrease) in Stockholders' Equity [Roll Forward]</t>
        </is>
      </c>
    </row>
    <row r="5">
      <c r="A5" s="4" t="inlineStr">
        <is>
          <t>Issuance of common stock from exercise of stock options (shares)</t>
        </is>
      </c>
      <c r="C5" s="5" t="n">
        <v>436</v>
      </c>
    </row>
    <row r="6">
      <c r="A6" s="4" t="inlineStr">
        <is>
          <t>Issuance of common stock from exercise of stock options</t>
        </is>
      </c>
      <c r="B6" s="5" t="n">
        <v>161</v>
      </c>
      <c r="D6" s="5" t="n">
        <v>161</v>
      </c>
    </row>
    <row r="7">
      <c r="A7" s="4" t="inlineStr">
        <is>
          <t>Stock-based compensation</t>
        </is>
      </c>
      <c r="B7" s="5" t="n">
        <v>1258</v>
      </c>
      <c r="D7" s="5" t="n">
        <v>1258</v>
      </c>
    </row>
    <row r="8">
      <c r="A8" s="4" t="inlineStr">
        <is>
          <t>Net loss</t>
        </is>
      </c>
      <c r="B8" s="5" t="n">
        <v>-5152</v>
      </c>
      <c r="E8" s="5" t="n">
        <v>-5152</v>
      </c>
    </row>
    <row r="9">
      <c r="A9" s="4" t="inlineStr">
        <is>
          <t>Ending balance (shares) at Mar. 31, 2020</t>
        </is>
      </c>
      <c r="C9" s="5" t="n">
        <v>99852</v>
      </c>
    </row>
    <row r="10">
      <c r="A10" s="4" t="inlineStr">
        <is>
          <t>Ending balance at Mar. 31, 2020</t>
        </is>
      </c>
      <c r="B10" s="5" t="n">
        <v>25414</v>
      </c>
      <c r="C10" s="6" t="n">
        <v>10</v>
      </c>
      <c r="D10" s="5" t="n">
        <v>72193</v>
      </c>
      <c r="E10" s="5" t="n">
        <v>-46789</v>
      </c>
    </row>
    <row r="11">
      <c r="A11" s="4" t="inlineStr">
        <is>
          <t>Beginning balance (shares) at Dec. 31, 2019</t>
        </is>
      </c>
      <c r="C11" s="5" t="n">
        <v>99416</v>
      </c>
    </row>
    <row r="12">
      <c r="A12" s="4" t="inlineStr">
        <is>
          <t>Beginning balance at Dec. 31, 2019</t>
        </is>
      </c>
      <c r="B12" s="5" t="n">
        <v>29147</v>
      </c>
      <c r="C12" s="6" t="n">
        <v>10</v>
      </c>
      <c r="D12" s="5" t="n">
        <v>70774</v>
      </c>
      <c r="E12" s="5" t="n">
        <v>-41637</v>
      </c>
    </row>
    <row r="13">
      <c r="A13" s="3" t="inlineStr">
        <is>
          <t>Increase (Decrease) in Stockholders' Equity [Roll Forward]</t>
        </is>
      </c>
    </row>
    <row r="14">
      <c r="A14" s="4" t="inlineStr">
        <is>
          <t>Net loss</t>
        </is>
      </c>
      <c r="B14" s="5" t="n">
        <v>-12990</v>
      </c>
    </row>
    <row r="15">
      <c r="A15" s="4" t="inlineStr">
        <is>
          <t>Ending balance (shares) at Sep. 30, 2020</t>
        </is>
      </c>
      <c r="C15" s="5" t="n">
        <v>100029</v>
      </c>
    </row>
    <row r="16">
      <c r="A16" s="4" t="inlineStr">
        <is>
          <t>Ending balance at Sep. 30, 2020</t>
        </is>
      </c>
      <c r="B16" s="5" t="n">
        <v>19449</v>
      </c>
      <c r="C16" s="6" t="n">
        <v>10</v>
      </c>
      <c r="D16" s="5" t="n">
        <v>74066</v>
      </c>
      <c r="E16" s="5" t="n">
        <v>-54627</v>
      </c>
    </row>
    <row r="17">
      <c r="A17" s="4" t="inlineStr">
        <is>
          <t>Beginning balance (shares) at Mar. 31, 2020</t>
        </is>
      </c>
      <c r="C17" s="5" t="n">
        <v>99852</v>
      </c>
    </row>
    <row r="18">
      <c r="A18" s="4" t="inlineStr">
        <is>
          <t>Beginning balance at Mar. 31, 2020</t>
        </is>
      </c>
      <c r="B18" s="5" t="n">
        <v>25414</v>
      </c>
      <c r="C18" s="6" t="n">
        <v>10</v>
      </c>
      <c r="D18" s="5" t="n">
        <v>72193</v>
      </c>
      <c r="E18" s="5" t="n">
        <v>-46789</v>
      </c>
    </row>
    <row r="19">
      <c r="A19" s="3" t="inlineStr">
        <is>
          <t>Increase (Decrease) in Stockholders' Equity [Roll Forward]</t>
        </is>
      </c>
    </row>
    <row r="20">
      <c r="A20" s="4" t="inlineStr">
        <is>
          <t>Issuance of common stock from exercise of stock options (shares)</t>
        </is>
      </c>
      <c r="C20" s="5" t="n">
        <v>34</v>
      </c>
    </row>
    <row r="21">
      <c r="A21" s="4" t="inlineStr">
        <is>
          <t>Issuance of common stock from exercise of stock options</t>
        </is>
      </c>
      <c r="B21" s="5" t="n">
        <v>12</v>
      </c>
      <c r="D21" s="5" t="n">
        <v>12</v>
      </c>
    </row>
    <row r="22">
      <c r="A22" s="4" t="inlineStr">
        <is>
          <t>Stock-based compensation</t>
        </is>
      </c>
      <c r="B22" s="5" t="n">
        <v>1243</v>
      </c>
      <c r="D22" s="5" t="n">
        <v>1243</v>
      </c>
    </row>
    <row r="23">
      <c r="A23" s="4" t="inlineStr">
        <is>
          <t>Net loss</t>
        </is>
      </c>
      <c r="B23" s="5" t="n">
        <v>-4681</v>
      </c>
      <c r="E23" s="5" t="n">
        <v>-4681</v>
      </c>
    </row>
    <row r="24">
      <c r="A24" s="4" t="inlineStr">
        <is>
          <t>Ending balance (shares) at Jun. 30, 2020</t>
        </is>
      </c>
      <c r="C24" s="5" t="n">
        <v>99886</v>
      </c>
    </row>
    <row r="25">
      <c r="A25" s="4" t="inlineStr">
        <is>
          <t>Ending balance at Jun. 30, 2020</t>
        </is>
      </c>
      <c r="B25" s="5" t="n">
        <v>21988</v>
      </c>
      <c r="C25" s="6" t="n">
        <v>10</v>
      </c>
      <c r="D25" s="5" t="n">
        <v>73448</v>
      </c>
      <c r="E25" s="5" t="n">
        <v>-51470</v>
      </c>
    </row>
    <row r="26">
      <c r="A26" s="3" t="inlineStr">
        <is>
          <t>Increase (Decrease) in Stockholders' Equity [Roll Forward]</t>
        </is>
      </c>
    </row>
    <row r="27">
      <c r="A27" s="4" t="inlineStr">
        <is>
          <t>Issuance of common stock from exercise of stock options (shares)</t>
        </is>
      </c>
      <c r="C27" s="5" t="n">
        <v>143</v>
      </c>
    </row>
    <row r="28">
      <c r="A28" s="4" t="inlineStr">
        <is>
          <t>Issuance of common stock from exercise of stock options</t>
        </is>
      </c>
      <c r="B28" s="5" t="n">
        <v>3</v>
      </c>
      <c r="D28" s="5" t="n">
        <v>3</v>
      </c>
    </row>
    <row r="29">
      <c r="A29" s="4" t="inlineStr">
        <is>
          <t>Stock-based compensation</t>
        </is>
      </c>
      <c r="B29" s="5" t="n">
        <v>615</v>
      </c>
      <c r="D29" s="5" t="n">
        <v>615</v>
      </c>
    </row>
    <row r="30">
      <c r="A30" s="4" t="inlineStr">
        <is>
          <t>Net loss</t>
        </is>
      </c>
      <c r="B30" s="5" t="n">
        <v>-3157</v>
      </c>
      <c r="E30" s="5" t="n">
        <v>-3157</v>
      </c>
    </row>
    <row r="31">
      <c r="A31" s="4" t="inlineStr">
        <is>
          <t>Ending balance (shares) at Sep. 30, 2020</t>
        </is>
      </c>
      <c r="C31" s="5" t="n">
        <v>100029</v>
      </c>
    </row>
    <row r="32">
      <c r="A32" s="4" t="inlineStr">
        <is>
          <t>Ending balance at Sep. 30, 2020</t>
        </is>
      </c>
      <c r="B32" s="5" t="n">
        <v>19449</v>
      </c>
      <c r="C32" s="6" t="n">
        <v>10</v>
      </c>
      <c r="D32" s="5" t="n">
        <v>74066</v>
      </c>
      <c r="E32" s="5" t="n">
        <v>-54627</v>
      </c>
    </row>
    <row r="33">
      <c r="A33" s="4" t="inlineStr">
        <is>
          <t>Beginning balance (shares) at Dec. 31, 2020</t>
        </is>
      </c>
      <c r="C33" s="5" t="n">
        <v>100664</v>
      </c>
    </row>
    <row r="34">
      <c r="A34" s="4" t="inlineStr">
        <is>
          <t>Beginning balance at Dec. 31, 2020</t>
        </is>
      </c>
      <c r="B34" s="5" t="n">
        <v>11212</v>
      </c>
      <c r="C34" s="6" t="n">
        <v>10</v>
      </c>
      <c r="D34" s="5" t="n">
        <v>75123</v>
      </c>
      <c r="E34" s="5" t="n">
        <v>-63921</v>
      </c>
    </row>
    <row r="35">
      <c r="A35" s="3" t="inlineStr">
        <is>
          <t>Increase (Decrease) in Stockholders' Equity [Roll Forward]</t>
        </is>
      </c>
    </row>
    <row r="36">
      <c r="A36" s="4" t="inlineStr">
        <is>
          <t>Issuance of common stock under equity commitment (shares)</t>
        </is>
      </c>
      <c r="C36" s="5" t="n">
        <v>6127</v>
      </c>
    </row>
    <row r="37">
      <c r="A37" s="4" t="inlineStr">
        <is>
          <t>Issuance of common stock under equity commitment</t>
        </is>
      </c>
      <c r="B37" s="5" t="n">
        <v>3222</v>
      </c>
      <c r="C37" s="6" t="n">
        <v>1</v>
      </c>
      <c r="D37" s="5" t="n">
        <v>3221</v>
      </c>
    </row>
    <row r="38">
      <c r="A38" s="4" t="inlineStr">
        <is>
          <t>Stock-based compensation</t>
        </is>
      </c>
      <c r="B38" s="5" t="n">
        <v>657</v>
      </c>
      <c r="D38" s="5" t="n">
        <v>657</v>
      </c>
    </row>
    <row r="39">
      <c r="A39" s="4" t="inlineStr">
        <is>
          <t>Net loss</t>
        </is>
      </c>
      <c r="B39" s="5" t="n">
        <v>-3127</v>
      </c>
      <c r="E39" s="5" t="n">
        <v>-3127</v>
      </c>
    </row>
    <row r="40">
      <c r="A40" s="4" t="inlineStr">
        <is>
          <t>Ending balance (shares) at Mar. 31, 2021</t>
        </is>
      </c>
      <c r="C40" s="5" t="n">
        <v>106791</v>
      </c>
    </row>
    <row r="41">
      <c r="A41" s="4" t="inlineStr">
        <is>
          <t>Ending balance at Mar. 31, 2021</t>
        </is>
      </c>
      <c r="B41" s="5" t="n">
        <v>11964</v>
      </c>
      <c r="C41" s="6" t="n">
        <v>11</v>
      </c>
      <c r="D41" s="5" t="n">
        <v>79001</v>
      </c>
      <c r="E41" s="5" t="n">
        <v>-67048</v>
      </c>
    </row>
    <row r="42">
      <c r="A42" s="4" t="inlineStr">
        <is>
          <t>Beginning balance (shares) at Dec. 31, 2020</t>
        </is>
      </c>
      <c r="C42" s="5" t="n">
        <v>100664</v>
      </c>
    </row>
    <row r="43">
      <c r="A43" s="4" t="inlineStr">
        <is>
          <t>Beginning balance at Dec. 31, 2020</t>
        </is>
      </c>
      <c r="B43" s="5" t="n">
        <v>11212</v>
      </c>
      <c r="C43" s="6" t="n">
        <v>10</v>
      </c>
      <c r="D43" s="5" t="n">
        <v>75123</v>
      </c>
      <c r="E43" s="5" t="n">
        <v>-63921</v>
      </c>
    </row>
    <row r="44">
      <c r="A44" s="3" t="inlineStr">
        <is>
          <t>Increase (Decrease) in Stockholders' Equity [Roll Forward]</t>
        </is>
      </c>
    </row>
    <row r="45">
      <c r="A45" s="4" t="inlineStr">
        <is>
          <t>Net loss</t>
        </is>
      </c>
      <c r="B45" s="5" t="n">
        <v>-6697</v>
      </c>
    </row>
    <row r="46">
      <c r="A46" s="4" t="inlineStr">
        <is>
          <t>Ending balance (shares) at Sep. 30, 2021</t>
        </is>
      </c>
      <c r="C46" s="5" t="n">
        <v>109946</v>
      </c>
    </row>
    <row r="47">
      <c r="A47" s="4" t="inlineStr">
        <is>
          <t>Ending balance at Sep. 30, 2021</t>
        </is>
      </c>
      <c r="B47" s="5" t="n">
        <v>11142</v>
      </c>
      <c r="C47" s="6" t="n">
        <v>11</v>
      </c>
      <c r="D47" s="5" t="n">
        <v>81749</v>
      </c>
      <c r="E47" s="5" t="n">
        <v>-70618</v>
      </c>
    </row>
    <row r="48">
      <c r="A48" s="4" t="inlineStr">
        <is>
          <t>Beginning balance (shares) at Mar. 31, 2021</t>
        </is>
      </c>
      <c r="C48" s="5" t="n">
        <v>106791</v>
      </c>
    </row>
    <row r="49">
      <c r="A49" s="4" t="inlineStr">
        <is>
          <t>Beginning balance at Mar. 31, 2021</t>
        </is>
      </c>
      <c r="B49" s="5" t="n">
        <v>11964</v>
      </c>
      <c r="C49" s="6" t="n">
        <v>11</v>
      </c>
      <c r="D49" s="5" t="n">
        <v>79001</v>
      </c>
      <c r="E49" s="5" t="n">
        <v>-67048</v>
      </c>
    </row>
    <row r="50">
      <c r="A50" s="3" t="inlineStr">
        <is>
          <t>Increase (Decrease) in Stockholders' Equity [Roll Forward]</t>
        </is>
      </c>
    </row>
    <row r="51">
      <c r="A51" s="4" t="inlineStr">
        <is>
          <t>Issuance of common stock from exercise of stock options (shares)</t>
        </is>
      </c>
      <c r="C51" s="5" t="n">
        <v>2</v>
      </c>
    </row>
    <row r="52">
      <c r="A52" s="4" t="inlineStr">
        <is>
          <t>Issuance of common stock from exercise of stock options</t>
        </is>
      </c>
      <c r="B52" s="5" t="n">
        <v>0</v>
      </c>
      <c r="D52" s="5" t="n">
        <v>0</v>
      </c>
    </row>
    <row r="53">
      <c r="A53" s="4" t="inlineStr">
        <is>
          <t>Issuance of common stock under equity commitment (shares)</t>
        </is>
      </c>
      <c r="C53" s="5" t="n">
        <v>1669</v>
      </c>
    </row>
    <row r="54">
      <c r="A54" s="4" t="inlineStr">
        <is>
          <t>Issuance of common stock under equity commitment</t>
        </is>
      </c>
      <c r="B54" s="5" t="n">
        <v>631</v>
      </c>
      <c r="C54" s="6" t="n">
        <v>0</v>
      </c>
      <c r="D54" s="5" t="n">
        <v>631</v>
      </c>
    </row>
    <row r="55">
      <c r="A55" s="4" t="inlineStr">
        <is>
          <t>Stock-based compensation</t>
        </is>
      </c>
      <c r="B55" s="5" t="n">
        <v>912</v>
      </c>
      <c r="D55" s="5" t="n">
        <v>912</v>
      </c>
    </row>
    <row r="56">
      <c r="A56" s="4" t="inlineStr">
        <is>
          <t>Net loss</t>
        </is>
      </c>
      <c r="B56" s="5" t="n">
        <v>-3530</v>
      </c>
      <c r="E56" s="5" t="n">
        <v>-3530</v>
      </c>
    </row>
    <row r="57">
      <c r="A57" s="4" t="inlineStr">
        <is>
          <t>Ending balance (shares) at Jun. 30, 2021</t>
        </is>
      </c>
      <c r="C57" s="5" t="n">
        <v>108462</v>
      </c>
    </row>
    <row r="58">
      <c r="A58" s="4" t="inlineStr">
        <is>
          <t>Ending balance at Jun. 30, 2021</t>
        </is>
      </c>
      <c r="B58" s="5" t="n">
        <v>9977</v>
      </c>
      <c r="C58" s="6" t="n">
        <v>11</v>
      </c>
      <c r="D58" s="5" t="n">
        <v>80544</v>
      </c>
      <c r="E58" s="5" t="n">
        <v>-70578</v>
      </c>
    </row>
    <row r="59">
      <c r="A59" s="3" t="inlineStr">
        <is>
          <t>Increase (Decrease) in Stockholders' Equity [Roll Forward]</t>
        </is>
      </c>
    </row>
    <row r="60">
      <c r="A60" s="4" t="inlineStr">
        <is>
          <t>Issuance of common stock under equity commitment (shares)</t>
        </is>
      </c>
      <c r="C60" s="5" t="n">
        <v>1484</v>
      </c>
    </row>
    <row r="61">
      <c r="A61" s="4" t="inlineStr">
        <is>
          <t>Issuance of common stock under equity commitment</t>
        </is>
      </c>
      <c r="B61" s="5" t="n">
        <v>399</v>
      </c>
      <c r="D61" s="5" t="n">
        <v>399</v>
      </c>
    </row>
    <row r="62">
      <c r="A62" s="4" t="inlineStr">
        <is>
          <t>Stock-based compensation</t>
        </is>
      </c>
      <c r="B62" s="5" t="n">
        <v>806</v>
      </c>
      <c r="D62" s="5" t="n">
        <v>806</v>
      </c>
    </row>
    <row r="63">
      <c r="A63" s="4" t="inlineStr">
        <is>
          <t>Net loss</t>
        </is>
      </c>
      <c r="B63" s="5" t="n">
        <v>-40</v>
      </c>
      <c r="E63" s="5" t="n">
        <v>-40</v>
      </c>
    </row>
    <row r="64">
      <c r="A64" s="4" t="inlineStr">
        <is>
          <t>Ending balance (shares) at Sep. 30, 2021</t>
        </is>
      </c>
      <c r="C64" s="5" t="n">
        <v>109946</v>
      </c>
    </row>
    <row r="65">
      <c r="A65" s="4" t="inlineStr">
        <is>
          <t>Ending balance at Sep. 30, 2021</t>
        </is>
      </c>
      <c r="B65" s="6" t="n">
        <v>11142</v>
      </c>
      <c r="C65" s="6" t="n">
        <v>11</v>
      </c>
      <c r="D65" s="6" t="n">
        <v>81749</v>
      </c>
      <c r="E65" s="6" t="n">
        <v>-70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697</v>
      </c>
      <c r="C4" s="6" t="n">
        <v>-12990</v>
      </c>
    </row>
    <row r="5">
      <c r="A5" s="3" t="inlineStr">
        <is>
          <t>Adjustments to reconcile net loss to net cash flows used in operating activities:</t>
        </is>
      </c>
    </row>
    <row r="6">
      <c r="A6" s="4" t="inlineStr">
        <is>
          <t>Depreciation and amortization</t>
        </is>
      </c>
      <c r="B6" s="5" t="n">
        <v>746</v>
      </c>
      <c r="C6" s="5" t="n">
        <v>629</v>
      </c>
    </row>
    <row r="7">
      <c r="A7" s="4" t="inlineStr">
        <is>
          <t>Stock-based compensation</t>
        </is>
      </c>
      <c r="B7" s="5" t="n">
        <v>2375</v>
      </c>
      <c r="C7" s="5" t="n">
        <v>3116</v>
      </c>
    </row>
    <row r="8">
      <c r="A8" s="4" t="inlineStr">
        <is>
          <t>Non-cash lease expense, net</t>
        </is>
      </c>
      <c r="B8" s="5" t="n">
        <v>284</v>
      </c>
      <c r="C8" s="5" t="n">
        <v>455</v>
      </c>
    </row>
    <row r="9">
      <c r="A9" s="4" t="inlineStr">
        <is>
          <t>Gain on debt extinguishment</t>
        </is>
      </c>
      <c r="B9" s="5" t="n">
        <v>-2945</v>
      </c>
      <c r="C9" s="5" t="n">
        <v>0</v>
      </c>
    </row>
    <row r="10">
      <c r="A10" s="4" t="inlineStr">
        <is>
          <t>Gain on lease termination</t>
        </is>
      </c>
      <c r="B10" s="5" t="n">
        <v>-906</v>
      </c>
      <c r="C10" s="5" t="n">
        <v>-352</v>
      </c>
    </row>
    <row r="11">
      <c r="A11" s="4" t="inlineStr">
        <is>
          <t>Deferred taxes</t>
        </is>
      </c>
      <c r="B11" s="5" t="n">
        <v>0</v>
      </c>
      <c r="C11" s="5" t="n">
        <v>-158</v>
      </c>
    </row>
    <row r="12">
      <c r="A12" s="4" t="inlineStr">
        <is>
          <t>Loss on sale of property and equipment</t>
        </is>
      </c>
      <c r="B12" s="5" t="n">
        <v>0</v>
      </c>
      <c r="C12" s="5" t="n">
        <v>176</v>
      </c>
    </row>
    <row r="13">
      <c r="A13" s="4" t="inlineStr">
        <is>
          <t>Other</t>
        </is>
      </c>
      <c r="B13" s="5" t="n">
        <v>220</v>
      </c>
      <c r="C13" s="5" t="n">
        <v>240</v>
      </c>
    </row>
    <row r="14">
      <c r="A14" s="3" t="inlineStr">
        <is>
          <t>Change in operating assets and liabilities:</t>
        </is>
      </c>
    </row>
    <row r="15">
      <c r="A15" s="4" t="inlineStr">
        <is>
          <t>Accounts receivable, net</t>
        </is>
      </c>
      <c r="B15" s="5" t="n">
        <v>-695</v>
      </c>
      <c r="C15" s="5" t="n">
        <v>717</v>
      </c>
    </row>
    <row r="16">
      <c r="A16" s="4" t="inlineStr">
        <is>
          <t>Inventory</t>
        </is>
      </c>
      <c r="B16" s="5" t="n">
        <v>-36</v>
      </c>
      <c r="C16" s="5" t="n">
        <v>1858</v>
      </c>
    </row>
    <row r="17">
      <c r="A17" s="4" t="inlineStr">
        <is>
          <t>Prepaid expenses and other</t>
        </is>
      </c>
      <c r="B17" s="5" t="n">
        <v>916</v>
      </c>
      <c r="C17" s="5" t="n">
        <v>2640</v>
      </c>
    </row>
    <row r="18">
      <c r="A18" s="4" t="inlineStr">
        <is>
          <t>Accounts payable and accrued expenses</t>
        </is>
      </c>
      <c r="B18" s="5" t="n">
        <v>417</v>
      </c>
      <c r="C18" s="5" t="n">
        <v>-2163</v>
      </c>
    </row>
    <row r="19">
      <c r="A19" s="4" t="inlineStr">
        <is>
          <t>Net cash used in operating activities</t>
        </is>
      </c>
      <c r="B19" s="5" t="n">
        <v>-6321</v>
      </c>
      <c r="C19" s="5" t="n">
        <v>-5832</v>
      </c>
    </row>
    <row r="20">
      <c r="A20" s="3" t="inlineStr">
        <is>
          <t>INVESTING ACTIVITIES</t>
        </is>
      </c>
    </row>
    <row r="21">
      <c r="A21" s="4" t="inlineStr">
        <is>
          <t>Purchases of property and equipment</t>
        </is>
      </c>
      <c r="B21" s="5" t="n">
        <v>-35</v>
      </c>
      <c r="C21" s="5" t="n">
        <v>-794</v>
      </c>
    </row>
    <row r="22">
      <c r="A22" s="4" t="inlineStr">
        <is>
          <t>Net cash flows used in investing activities</t>
        </is>
      </c>
      <c r="B22" s="5" t="n">
        <v>-35</v>
      </c>
      <c r="C22" s="5" t="n">
        <v>-794</v>
      </c>
    </row>
    <row r="23">
      <c r="A23" s="3" t="inlineStr">
        <is>
          <t>FINANCING ACTIVITIES</t>
        </is>
      </c>
    </row>
    <row r="24">
      <c r="A24" s="4" t="inlineStr">
        <is>
          <t>Proceeds from debt</t>
        </is>
      </c>
      <c r="B24" s="5" t="n">
        <v>0</v>
      </c>
      <c r="C24" s="5" t="n">
        <v>2906</v>
      </c>
    </row>
    <row r="25">
      <c r="A25" s="4" t="inlineStr">
        <is>
          <t>Repayment of unsecured debt</t>
        </is>
      </c>
      <c r="B25" s="5" t="n">
        <v>-721</v>
      </c>
      <c r="C25" s="5" t="n">
        <v>0</v>
      </c>
    </row>
    <row r="26">
      <c r="A26" s="4" t="inlineStr">
        <is>
          <t>Proceeds from issuance of common stock</t>
        </is>
      </c>
      <c r="B26" s="5" t="n">
        <v>4212</v>
      </c>
      <c r="C26" s="5" t="n">
        <v>0</v>
      </c>
    </row>
    <row r="27">
      <c r="A27" s="4" t="inlineStr">
        <is>
          <t>Proceeds from exercise of stock options</t>
        </is>
      </c>
      <c r="B27" s="5" t="n">
        <v>0</v>
      </c>
      <c r="C27" s="5" t="n">
        <v>176</v>
      </c>
    </row>
    <row r="28">
      <c r="A28" s="4" t="inlineStr">
        <is>
          <t>Net cash flows provided by financing activities</t>
        </is>
      </c>
      <c r="B28" s="5" t="n">
        <v>3491</v>
      </c>
      <c r="C28" s="5" t="n">
        <v>3082</v>
      </c>
    </row>
    <row r="29">
      <c r="A29" s="4" t="inlineStr">
        <is>
          <t>Net decrease in cash, cash equivalents and restricted cash</t>
        </is>
      </c>
      <c r="B29" s="5" t="n">
        <v>-2865</v>
      </c>
      <c r="C29" s="5" t="n">
        <v>-3544</v>
      </c>
    </row>
    <row r="30">
      <c r="A30" s="4" t="inlineStr">
        <is>
          <t>Cash, cash equivalents and restricted cash, beginning of period</t>
        </is>
      </c>
      <c r="B30" s="5" t="n">
        <v>4525</v>
      </c>
      <c r="C30" s="5" t="n">
        <v>9608</v>
      </c>
    </row>
    <row r="31">
      <c r="A31" s="4" t="inlineStr">
        <is>
          <t>Cash, cash equivalents and restricted cash, end of period</t>
        </is>
      </c>
      <c r="B31" s="5" t="n">
        <v>1660</v>
      </c>
      <c r="C31" s="5" t="n">
        <v>6064</v>
      </c>
    </row>
    <row r="32">
      <c r="A32" s="3" t="inlineStr">
        <is>
          <t>Supplemental cash flow disclosures:</t>
        </is>
      </c>
    </row>
    <row r="33">
      <c r="A33" s="4" t="inlineStr">
        <is>
          <t>Income taxes paid</t>
        </is>
      </c>
      <c r="B33" s="5" t="n">
        <v>0</v>
      </c>
      <c r="C33" s="5" t="n">
        <v>18</v>
      </c>
    </row>
    <row r="34">
      <c r="A34" s="3" t="inlineStr">
        <is>
          <t>Supplemental disclosures of non-cash transactions:</t>
        </is>
      </c>
    </row>
    <row r="35">
      <c r="A35" s="4" t="inlineStr">
        <is>
          <t>Purchase of property and equipment in accounts payable and accrued expenses</t>
        </is>
      </c>
      <c r="B35" s="5" t="n">
        <v>0</v>
      </c>
      <c r="C35" s="5" t="n">
        <v>239</v>
      </c>
    </row>
    <row r="36">
      <c r="A36" s="4" t="inlineStr">
        <is>
          <t>Sale of property and equipment in exchange for note receivable (recorded in prepaid expenses and other) and inventory</t>
        </is>
      </c>
      <c r="B36" s="5" t="n">
        <v>0</v>
      </c>
      <c r="C36" s="5" t="n">
        <v>675</v>
      </c>
    </row>
    <row r="37">
      <c r="A37" s="4" t="inlineStr">
        <is>
          <t>Derecognition of operating ROU lease asset related to operating lease termination</t>
        </is>
      </c>
      <c r="B37" s="5" t="n">
        <v>-2773</v>
      </c>
      <c r="C37" s="5" t="n">
        <v>-4704</v>
      </c>
    </row>
    <row r="38">
      <c r="A38" s="4" t="inlineStr">
        <is>
          <t>Forgiveness of PPP loan</t>
        </is>
      </c>
      <c r="B38" s="6" t="n">
        <v>-2945</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Historical Information -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Description of Business - The Company has two operating segments: consumer products and specialty pharmaceutical. The consumer products segment develops, manufactures, markets and sells plant-based dietary supplements and hemp-based cannabidiol ("CBD"). The Company sells its products under tradenames, such as PlusCBD ™, HappyLane ™, ProCBD ™, CV ™ Acute , and CV ™ Defense . The Company's products are sold in a variety of market sectors including nutraceutical, beauty care and specialty foods. The specialty pharmaceutical segment is developing drug candidates which use CBD as a primary active ingredient. Basis of Presentation - The unaudited condensed financial statements have been prepared in accordance with accounting principles generally accepted in the United States ("U.S. GAAP"). Use of Estimates - The preparation of the condensed financial statements in conformity with U.S. GAAP requires management to make judgments, estimates and assumptions that affect the reported amounts in the condensed financial statements and accompanying notes. Actual results may differ from these estimates. Significant estimates include the valuation of intangible assets, inputs for valuing equity awards, valuation of inventory and assumptions related to revenue recognition. Certain prior year amounts related to the gain on lease termination of $0.4 million have been reclassified from changes in operating assets and liabilities to a separate line item in the condensed statements of cash flows for consistency with the current year presentation. These reclassifications had no impact on the Company's net cash used in operating activities or total cash flows.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September 30, 2021 and December 31, 2020, approximate their fair value due to the short-term nature of these items. The Company's notes payable balance also approximates fair value as of December 31, 2020, as the interest rate on the notes payable approximates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1.7 million and $2.4 million in money market funds which are classified as cash equivalents as of September 30, 2021 and December 31, 2020, respectively. In addition, the Company's restricted cash of $0.5 million as of December 31, 2020 is comprised of certificates of deposit. The carrying value of the cash equivalents and restricted cash approximated the fair value as of September 30, 2021 and December 31, 2020. The Company does not have any liabilities that are valued using inputs identified under a Level 1 hierarchy as of September 30, 2021 and December 31, 2020.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September 30, 2021 and December 31, 2020.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September 30, 2021 and December 31, 2020. Cash, cash equivalents, and restricted cash - The following table provides a reconciliation of cash, cash equivalents, and restricted cash reported within the balance sheets to the total of the same amounts shown in the statement of cash flows for the nine months ended September 30, 2021 and 2020 (in thousands): September 30, September 30, Cash and cash equivalents $ 1,660 $ 5,563 Restricted cash — 501 Total cash and restricted cash shown in the statements of cash flows $ 1,660 $ 6,064 Revenues - The following presents revenue product sales by channel, food, drug and mass ("FDM"), natural products and other, and e-commerce, for the three and nine months ended September 30, 2021 and 2020: Three months ended September 30, 2021 Three months ended September 30, 2020 Amount % of product sales, net Amount % of product sales, net (in thousands) (in thousands) Retail - FDM $ 627 12.3 % $ 518 9.3 % Retail - Natural products and other 2,671 52.3 % 3,204 57.6 % E-Commerce 1,809 35.4 % 1,842 33.1 % Product sales, net $ 5,107 100.0 % $ 5,564 100.0 % Nine months ended September 30, 2021 Nine months ended September 30, 2020 Amount % of product sales, net Amount % of product sales, net (in thousands) (in thousands) Retail - FDM $ 1,072 7.1 % $ 1,394 7.3 % Retail - Natural products and other 8,436 56.0 % 11,943 62.1 % E-Commerce 5,571 36.9 % 5,893 30.6 % Product sales, net $ 15,079 100.0 % $ 19,230 100.0 % Liquidity Considerations - The Company believes that a combination of factors, mainly consisting of increased competition and the effects of the COVID-19 pandemic, have adversely impacted its business operations for the three and nine month period ended September 30, 2021. Due to a low barrier entry market with a lack of a clear regulatory framework, the Company faces intense competition from both licensed and illicit market operators that may also sell plant-based dietary supplements and hemp-based CBD consumer products. COVID-19 also had a significant impact on the Company's results of operations as government-imposed restrictions on businesses and retail store closures impacted its sales revenue. Although the Company cannot predict how sales for its products will continue to be impacted by the increase in competition and these preventative measures, the Company expects that these factors may continue to negatively impact its operations due to decreased consumer demand as well as potential production and warehouse limitations. These factors result in events or conditions, before consideration of management’s plans, that could impact the Company's continuing operations and its ability to meet future obligations. Although the Company’s revenue was impacted for the nine months ended September 30, 2021 and the year ended December 31, 2020 due to increased competition and the effects of COVID-19, the Company was able to mitigate, to some degree, these conditions as the Company’s management implemented, and continues to make and implement, strategic cost reductions, including reductions in employee headcount, vendor spending, and the delay of expenses related to its drug development activities. On December 8, 2020, the Company entered into a common stock purchase agreement (“SPA”) with Tumim Stone Capital, LLC (“Tumim”), pursuant to which Tumim committed to purchase up to $10.0 million in shares of our common stock, from time to time, as further discussed in Note 5. The Company and Tumim mutually agreed to terminate the SPA effective November 15, 2021. In November, the Company entered into a securities purchase agreement with an institutional investor providing for the sale and issuance of convertible notes due 2022 in the aggregate original principal amount of $1.06 million. Upon filing with the Securities and Exchange Commission of an additional prospectus supplement and supplemental indenture and our satisfaction of certain other closing conditions, the Company may elect to offer and sell up to and additional $4.2 million in aggregate principal amount of notes at additional closings, resulting in potential gross proceeds for this offering and such additional offerings, of approximately $5.3 million. Management believes that its cash and cash equivalents on hand together with the securities purchase agreement, and the cost reduction measures, as needed, will provide sufficient liquidity to fund its operations for the next 12 months from the issuance of these condensed financial statements.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condensed financial statements. Recent Adopted Accounting Pronouncement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s adoption of ASU 2019-12 during the three and nine months ended September 30, 2021, did not have a material impact on the Company's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DETAILS</t>
        </is>
      </c>
      <c r="B1" s="2" t="inlineStr">
        <is>
          <t>9 Months Ended</t>
        </is>
      </c>
    </row>
    <row r="2">
      <c r="B2" s="2" t="inlineStr">
        <is>
          <t>Sep. 30, 2021</t>
        </is>
      </c>
    </row>
    <row r="3">
      <c r="A3" s="3" t="inlineStr">
        <is>
          <t>Condensed Financial Information Disclosure [Abstract]</t>
        </is>
      </c>
    </row>
    <row r="4">
      <c r="A4" s="4" t="inlineStr">
        <is>
          <t>BALANCE SHEET DETAILS</t>
        </is>
      </c>
      <c r="B4" s="4" t="inlineStr">
        <is>
          <t>BALANCE SHEET DETAILS Inventory Inventory as of September 30, 2021 and December 31, 2020 was comprised of the following (in thousands): September 30, December 31, Raw materials $ 4,640 $ 4,923 Work in process 1,522 785 Finished goods 2,714 3,132 $ 8,876 $ 8,840 The Company recorded inventory write-downs of $0.1 million and $0.2 million for the three and nine months ended September 30, 2021, respectively. Inventory write-downs for the three and nine months ended September 30, 2020 were $0.1 million and $0.4 million, respectively. Intangibles, net Intangibles, net as of September 30, 2021 and December 31, 2020 consisted of in-process research and development of $3.7 million with an indefinite life. Accrued expenses Accrued expenses as of September 30, 2021 and December 31, 2020 were as follows (in thousands): September 30, December 31, Accrued payroll expenses (1) $ 8,616 $ 8,324 Other accrued liabilities 2,186 1,481 $ 10,802 $ 9,805 (1) This includes a $6.2 million tax liability associated with a related party transaction as discussed in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Debt as of December 31, 2020 was as follows (in thousands): December 31, 2020 PPP loan $ 2,906 Insurance financing 721 3,627 Less: Current portion of debt (2,174) Long-term portion of debt $ 1,453 The Company did not have any debt as of September 30, 2021. Paycheck Protection Program On April 15, 2020, the Company applied for a loan from JPMorgan Chase Bank, N.A. (the "Lender"), pursuant to the Paycheck Protection Program of the CARES Act as administered by the U.S. Small Business Administration. On April 17, 2020, the loan was approved, and the Company received proceeds in the amount of $2.9 million (the “PPP Loan”). The PPP Loan, which took the form of a promissory note, was scheduled to mature on April 15, 2022 and bore interest at a rate of 0.98% per annum (the “Promissory Note”).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had the right to prepay the principal of the PPP Loan at any time without incurring any prepayment charges. Under the CARES Act, loan forgiveness is available for the sum of documented payroll costs, covered rent payments, and covered utilities during the covered period of eight weeks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Paycheck Protection Program Flexibility Act of 2020 (the “PPP Flexibility Act”), enacted on June 5, 2020, amended the Paycheck Protection Program, among others, as follows: (i) extended the covered period from 8 weeks to 24 weeks from the date the PPP Loan is originated,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On September 8, 2021, the Company received confirmation from the Lender that the SBA approved the Company’s PPP Loan forgiveness application for the entire PPP Loan, including all accrued interest to date. The forgiveness of the PPP Loan was recognized as a gain on debt extinguishment in the financial results for the Company's three and nine months ending September 30, 2021. Unsecured Note Payable In October 2020, the Company entered into a finance agreement with First Insurance Funding in order to fund a portion of its insurance policies. The amount financed was $0.7 million and incurred interest at a rate of 3.60%. The Company was required to make monthly payments of $0.1 million from November 2020 through July 2021. There was no outstanding balance as of September 30, 2021. In October 2021, the Company entered into a financing agreement with First Insurance Funding in order to fund a portion of its insurance policies. The amount financed is $0.4 million and incurs interest at a rate of 4.17%. The Company will be required to make monthly payments of $44,851 from November 2021 through July 2022. Convertible Note In November, the Company entered into a securities purchase agreement with an institutional investor providing for the sale and issuance of convertible notes due 2022 in the aggregate original principal amount of $1.06 million. Upon filing with the Securities and Exchange Commission of an additional prospectus supplement and supplemental indenture and our satisfaction of certain other closing conditions, the Company may elect to offer and sell up to and additional $4.2 million in aggreg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2:51Z</dcterms:created>
  <dcterms:modified xmlns:dcterms="http://purl.org/dc/terms/" xmlns:xsi="http://www.w3.org/2001/XMLSchema-instance" xsi:type="dcterms:W3CDTF">2021-11-15T22:22:51Z</dcterms:modified>
</cp:coreProperties>
</file>